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and Divestiture" sheetId="9" state="visible" r:id="rId9"/>
    <sheet xmlns:r="http://schemas.openxmlformats.org/officeDocument/2006/relationships" name="Goodwill and Intangible Assets" sheetId="10" state="visible" r:id="rId10"/>
    <sheet xmlns:r="http://schemas.openxmlformats.org/officeDocument/2006/relationships" name="Revenue and Related Matters" sheetId="11" state="visible" r:id="rId11"/>
    <sheet xmlns:r="http://schemas.openxmlformats.org/officeDocument/2006/relationships" name="Computation of Earnings Per Sha"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Fair Value Disclosures"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Business and Basis of Present_3" sheetId="26" state="visible" r:id="rId26"/>
    <sheet xmlns:r="http://schemas.openxmlformats.org/officeDocument/2006/relationships" name="Goodwill and Intangible Assets " sheetId="27" state="visible" r:id="rId27"/>
    <sheet xmlns:r="http://schemas.openxmlformats.org/officeDocument/2006/relationships" name="Revenue and Related Matters (Ta" sheetId="28" state="visible" r:id="rId28"/>
    <sheet xmlns:r="http://schemas.openxmlformats.org/officeDocument/2006/relationships" name="Computation of Earnings Per S_2"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Derivatives and Hedging (Tables" sheetId="34" state="visible" r:id="rId34"/>
    <sheet xmlns:r="http://schemas.openxmlformats.org/officeDocument/2006/relationships" name="Fair Value Disclosures (Tables)" sheetId="35" state="visible" r:id="rId35"/>
    <sheet xmlns:r="http://schemas.openxmlformats.org/officeDocument/2006/relationships" name="Leases (Tables)" sheetId="36" state="visible" r:id="rId36"/>
    <sheet xmlns:r="http://schemas.openxmlformats.org/officeDocument/2006/relationships" name="Business and Basis of Present_4" sheetId="37" state="visible" r:id="rId37"/>
    <sheet xmlns:r="http://schemas.openxmlformats.org/officeDocument/2006/relationships" name="Business and Basis of Present_5" sheetId="38" state="visible" r:id="rId38"/>
    <sheet xmlns:r="http://schemas.openxmlformats.org/officeDocument/2006/relationships" name="Acquisition and Divestiture (De"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Revenue and Related Matters - D" sheetId="44" state="visible" r:id="rId44"/>
    <sheet xmlns:r="http://schemas.openxmlformats.org/officeDocument/2006/relationships" name="Revenue and Related Matters - T" sheetId="45" state="visible" r:id="rId45"/>
    <sheet xmlns:r="http://schemas.openxmlformats.org/officeDocument/2006/relationships" name="Revenue and Related Matters - R" sheetId="46" state="visible" r:id="rId46"/>
    <sheet xmlns:r="http://schemas.openxmlformats.org/officeDocument/2006/relationships" name="Revenue and Related Matters - S" sheetId="47" state="visible" r:id="rId47"/>
    <sheet xmlns:r="http://schemas.openxmlformats.org/officeDocument/2006/relationships" name="Computation of Earnings Per S_3"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egment Information - Informati" sheetId="51" state="visible" r:id="rId51"/>
    <sheet xmlns:r="http://schemas.openxmlformats.org/officeDocument/2006/relationships" name="Segment Information - Reconcili" sheetId="52" state="visible" r:id="rId52"/>
    <sheet xmlns:r="http://schemas.openxmlformats.org/officeDocument/2006/relationships" name="Debt - Borrowings (Details)" sheetId="53" state="visible" r:id="rId53"/>
    <sheet xmlns:r="http://schemas.openxmlformats.org/officeDocument/2006/relationships" name="Debt - Narrative (Details)" sheetId="54" state="visible" r:id="rId54"/>
    <sheet xmlns:r="http://schemas.openxmlformats.org/officeDocument/2006/relationships" name="Debt - Interest Rate Swaps (Det" sheetId="55" state="visible" r:id="rId55"/>
    <sheet xmlns:r="http://schemas.openxmlformats.org/officeDocument/2006/relationships" name="Equity - Narrative (Details)" sheetId="56" state="visible" r:id="rId56"/>
    <sheet xmlns:r="http://schemas.openxmlformats.org/officeDocument/2006/relationships" name="Equity - Share Repurchase Progr" sheetId="57" state="visible" r:id="rId57"/>
    <sheet xmlns:r="http://schemas.openxmlformats.org/officeDocument/2006/relationships" name="Equity - Changes in AOCI_L by C" sheetId="58" state="visible" r:id="rId58"/>
    <sheet xmlns:r="http://schemas.openxmlformats.org/officeDocument/2006/relationships" name="Income Taxes (Details)" sheetId="59" state="visible" r:id="rId59"/>
    <sheet xmlns:r="http://schemas.openxmlformats.org/officeDocument/2006/relationships" name="Derivatives and Hedging - Outst" sheetId="60" state="visible" r:id="rId60"/>
    <sheet xmlns:r="http://schemas.openxmlformats.org/officeDocument/2006/relationships" name="Derivatives and Hedging - Deriv" sheetId="61" state="visible" r:id="rId61"/>
    <sheet xmlns:r="http://schemas.openxmlformats.org/officeDocument/2006/relationships" name="Fair Value Disclosures - Assets" sheetId="62" state="visible" r:id="rId62"/>
    <sheet xmlns:r="http://schemas.openxmlformats.org/officeDocument/2006/relationships" name="Fair Value Disclosures - Fair V" sheetId="63" state="visible" r:id="rId63"/>
    <sheet xmlns:r="http://schemas.openxmlformats.org/officeDocument/2006/relationships" name="Fair Value Disclosures - Narrat" sheetId="64" state="visible" r:id="rId64"/>
    <sheet xmlns:r="http://schemas.openxmlformats.org/officeDocument/2006/relationships" name="Leases - Narrative (Details)" sheetId="65" state="visible" r:id="rId65"/>
    <sheet xmlns:r="http://schemas.openxmlformats.org/officeDocument/2006/relationships" name="Leases - Net Lease Costs (Detai" sheetId="66" state="visible" r:id="rId66"/>
    <sheet xmlns:r="http://schemas.openxmlformats.org/officeDocument/2006/relationships" name="Leases - Supplemental Balance S" sheetId="67" state="visible" r:id="rId67"/>
    <sheet xmlns:r="http://schemas.openxmlformats.org/officeDocument/2006/relationships" name="Subsequent Events -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443</t>
        </is>
      </c>
      <c r="C8" s="4" t="inlineStr">
        <is>
          <t xml:space="preserve"> </t>
        </is>
      </c>
    </row>
    <row r="9">
      <c r="A9" s="4" t="inlineStr">
        <is>
          <t>Entity Registrant Name</t>
        </is>
      </c>
      <c r="B9" s="4" t="inlineStr">
        <is>
          <t>Gartn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99750</t>
        </is>
      </c>
      <c r="C11" s="4" t="inlineStr">
        <is>
          <t xml:space="preserve"> </t>
        </is>
      </c>
    </row>
    <row r="12">
      <c r="A12" s="4" t="inlineStr">
        <is>
          <t>Entity Address, Address Line One</t>
        </is>
      </c>
      <c r="B12" s="4" t="inlineStr">
        <is>
          <t>P.O. Box 10212</t>
        </is>
      </c>
      <c r="C12" s="4" t="inlineStr">
        <is>
          <t xml:space="preserve"> </t>
        </is>
      </c>
    </row>
    <row r="13">
      <c r="A13" s="4" t="inlineStr">
        <is>
          <t>Entity Address, Address Line Two</t>
        </is>
      </c>
      <c r="B13" s="4" t="inlineStr">
        <is>
          <t>56 Top Gallant Road</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770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964-0096</t>
        </is>
      </c>
      <c r="C18" s="4" t="inlineStr">
        <is>
          <t xml:space="preserve"> </t>
        </is>
      </c>
    </row>
    <row r="19">
      <c r="A19" s="4" t="inlineStr">
        <is>
          <t>Title of 12(b) Security</t>
        </is>
      </c>
      <c r="B19" s="4" t="inlineStr">
        <is>
          <t>Common Stock, $.0005 par value per share</t>
        </is>
      </c>
      <c r="C19" s="4" t="inlineStr">
        <is>
          <t xml:space="preserve"> </t>
        </is>
      </c>
    </row>
    <row r="20">
      <c r="A20" s="4" t="inlineStr">
        <is>
          <t>Trading Symbol</t>
        </is>
      </c>
      <c r="B20" s="4" t="inlineStr">
        <is>
          <t>I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059514</v>
      </c>
    </row>
    <row r="29">
      <c r="A29" s="4" t="inlineStr">
        <is>
          <t>Entity Central Index Key</t>
        </is>
      </c>
      <c r="B29" s="4" t="inlineStr">
        <is>
          <t>000074925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the annual assessment of the recoverability of goodwill, the Company initially performs a qualitative analysis evaluating whether any events or circumstances occurred or exist that provide evidence that it is more likely than not that the fair value of any of the Company’s reporting units is less than the related carrying amount. If the Company does not believe that it is more likely than not that the fair value of any of the Company’s reporting units is less than the related carrying amount, then no quantitative impairment test is performed. However, if the results of the qualitative assessment indicate that it is more likely than not that the fair value of a reporting unit is less than its respective carrying amount, then a quantitative impairment test is performed. Evaluating the recoverability of goodwill requires judgments and assumptions regarding future trends and events. As a result, both the precision and reliability of the estimates are subject to uncertainty. The Company’s most recent annual impairment test of goodwill was a qualitative analysis conducted during the quarter ended September 30, 2023 that indicated no impairment. Subsequent to completing the 2023 annual impairment test, there were no events or changes in circumstances noted that required an interim impairment test. The table below presents changes to the carrying amount of goodwill by segment during the six months ended June 30, 2024 (in thousands). Research Conferences Consulting Total Balance at December 31, 2023 (1) $ 2,657,549 $ 183,997 $ 95,714 $ 2,937,260 Foreign currency translation impact (2,789) (43) (206) (3,038) Balance at June 30, 2024 (1) $ 2,654,760 $ 183,954 $ 95,508 $ 2,934,222 (1) The Company does not have any accumulated goodwill impairment losses. Finite-Lived Intangible Assets The tables below present reconciliations of the carrying amounts of the Company’s finite-lived intangible assets as of the dates indicated (in thousands). June 30, 2024 Customer Technology-related Other Total Gross cost at December 31, 2023 $ 1,077,183 $ 11,200 $ 10,200 $ 1,098,583 Foreign currency translation impact (2,110) — — (2,110) Gross cost 1,075,073 11,200 10,200 1,096,473 Accumulated amortization (1) (623,426) (11,200) (6,826) (641,452) Balance at June 30, 2024 $ 451,647 $ — $ 3,374 $ 455,021 December 31, 2023 Customer Technology-related Other Total Gross cost $ 1,077,183 11,200 $ 10,200 $ 1,098,583 Accumulated amortization (1) (580,937) (9,333) (6,355) (596,625) Balance at December 31, 2023 $ 496,246 $ 1,867 $ 3,845 $ 501,958 (1) Finite-lived intangible assets are amortized using the straight-line method over the following periods: Customer relationships—6 to 13 years; Technology-related—3 years; and Other—11 years. Amortization expense related to finite-lived intangible assets was $22.9 million during both the three months ended June 30, 2024 and 2023, and $45.9 million and $45.6 million during the six months ended June 30, 2024 and 2023, respectively. The estimated future amortization expense by year for finite-lived intangible assets is presented in the table below (in thousands). 2024 (remaining six months) $ 44,054 2025 81,308 2026 78,634 2027 78,026 2028 76,554 Thereafter 96,445 $ 455,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Related Matters</t>
        </is>
      </c>
      <c r="B4" s="4" t="inlineStr">
        <is>
          <t>Revenue and Related Matters Disaggregated Revenue — The Company’s disaggregated revenue by reportable segment is presented in the tables below for the periods indicated (in thousands). By Primary Geographic Market (1) Three Months Ended June 30, 2024 Primary Geographic Market Research Conferences Consulting Total United States and Canada $ 832,719 $ 131,119 $ 90,943 $ 1,054,781 Europe, Middle East and Africa 287,650 46,629 34,681 368,960 Other International 145,623 8,336 17,360 171,319 Total revenues $ 1,265,992 $ 186,084 $ 142,984 $ 1,595,060 Three Months Ended June 30, 2023 Primary Geographic Market Research Conferences Consulting Total United States and Canada $ 812,724 $ 123,243 $ 76,413 $ 1,012,380 Europe, Middle East and Africa 258,255 38,803 33,865 330,923 Other International 136,906 6,851 16,125 159,882 Total revenues $ 1,207,885 $ 168,897 $ 126,403 $ 1,503,185 Six Months Ended June 30, 2024 Primary Geographic Market Research Conferences Consulting Total United States and Canada $ 1,667,940 $ 179,209 $ 169,482 $ 2,016,631 Europe, Middle East and Africa 575,193 56,957 71,283 703,433 Other International 291,031 19,987 36,904 347,922 Total revenues $ 2,534,164 $ 256,153 $ 277,669 $ 3,067,986 Six Months Ended June 30, 2023 Primary Geographic Market Research Conferences Consulting Total United States and Canada $ 1,622,123 $ 172,018 $ 153,388 $ 1,947,529 Europe, Middle East and Africa 526,912 48,010 66,803 641,725 Other International 276,041 13,511 33,248 322,800 Total revenues $ 2,425,076 $ 233,539 $ 253,439 $ 2,912,054 (1) Revenue is reported based on where the sale is fulfilled. The Company’s revenue is generated primarily through direct sales to clients by domestic and international sales forces and a network of independent international sales agents. By Timing of Revenue Recognition Three Months Ended June 30, 2024 Timing of Revenue Recognition Research Conferences Consulting Total Transferred over time (1) $ 1,187,626 $ — $ 106,584 $ 1,294,210 Transferred at a point in time (2) 78,366 186,084 36,400 300,850 Total revenues $ 1,265,992 $ 186,084 $ 142,984 $ 1,595,060 Three Months Ended June 30, 2023 Timing of Revenue Recognition Research Conferences Consulting Total Transferred over time (1) $ 1,113,328 $ — $ 103,921 $ 1,217,249 Transferred at a point in time (2) 94,557 168,897 22,482 285,936 Total revenues $ 1,207,885 $ 168,897 $ 126,403 $ 1,503,185 Six Months Ended June 30, 2024 Timing of Revenue Recognition Research Conferences Consulting Total Transferred over time (1) $ 2,369,894 $ — $ 215,171 $ 2,585,065 Transferred at a point in time (2) 164,270 256,153 62,498 482,921 Total revenues $ 2,534,164 $ 256,153 $ 277,669 $ 3,067,986 Six Months Ended June 30, 2023 Timing of Revenue Recognition Research Conferences Consulting Total Transferred over time (1) $ 2,223,124 $ — $ 200,928 $ 2,424,052 Transferred at a point in time (2) 201,952 233,539 52,511 488,002 Total revenues $ 2,425,076 $ 233,539 $ 253,439 $ 2,912,054 (1) Research revenues in this category are recognized in connection with performance obligations that are satisfied over time using a time-elapsed output method to measure progress. Consulting revenues in this category are recognized over time using costs incurred to date relative to total estimated costs at completion. (2) The revenues in this category are recognized in connection with performance obligations that are satisfied at the point in time that the contractual deliverables are provided to the customer. Performance Obligations — For customer contracts that are greater than one year in duration, the aggregate amount of the transaction price allocated to performance obligations that were unsatisfied (or partially unsatisfied) as of June 30, 2024 was approximately $5.6 billion. The Company expects to recognize $1.8 billion, $2.7 billion and $1.1 billion of this revenue (most of which pertains to Research) during the remainder of 2024, the year ending December 31, 2025 and thereafter, respectively. The Company applies a practical expedient that is permitted under ASC Topic 606 and, accordingly, it does not disclose such performance obligation information for customer contracts that have original durations of one year or less. The Company’s performance obligations for contracts meeting this ASC Topic 606 disclosure exclusion primarily include: (i) stand-ready services under Research subscription contracts; (ii) holding conferences and meetings where attendees and exhibitors can participate; and (iii) providing customized Consulting solutions for clients under fixed fee and time and materials engagements. The remaining duration of these performance obligations is generally less than one year, which aligns with the period that the parties have enforceable rights and obligations under the affected contracts. Customer Contract Assets and Liabilities — The timing of the recognition of revenue and the amount and timing of the Company’s billings and cash collections, including upfront customer payments, result in the recognition of both assets and liabilities on the Company’s Condensed Consolidated Balance Sheets. The table below provides information regarding certain of the Company’s balance sheet accounts that pertain to its contracts with customers (in thousands). June 30, December 31, 2024 2023 Assets: Fees receivable, gross (1) $ 1,413,321 $ 1,610,228 Contract assets recorded in Prepaid expenses and other current assets (2) $ 29,773 $ 28,791 Contract liabilities: Deferred revenues (current liability) (3) $ 2,626,511 $ 2,640,515 Non-current deferred revenues recorded in Other liabilities (3) 25,082 33,490 Total contract liabilities $ 2,651,593 $ 2,674,005 (1) Fees receivable represent an unconditional right to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s. (3) Deferred revenues represent amounts (i) for which the Company has received an upfront customer payment or (ii) that pertain to recognized fees receivable. Both situations occur before the completion of the Company’s performance obligation(s). The Company recognized revenue of $1.2 billion during both the three months ended June 30, 2024 and 2023, and $1.7 billion and $1.6 billion during the six months ended June 30, 2024 and 2023, respectively, that was attributable to deferred revenues that were recorded at the beginning of each such period. Those amounts primarily consisted of Research revenues that were recognized ratably as control of the goods or services passed to the customer during the reporting periods. During each of the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Computation of Earnings Per Share Basic earnings per share (“EPS”) is computed by dividing net income by the weighted average number of shares of Common Stock outstanding during the period. Diluted EPS reflects the potential dilution of securities that could share in earnings. Potential shares of common stock are excluded from the computation of diluted earnings per share when their effect would be anti-dilutive. The table below sets forth the calculation of basic and diluted income per share for the periods indicated (in thousands, except per share data). Three Months Ended Six Months Ended June 30, June 30, 2024 2023 2024 2023 Numerator: Net income used for calculating basic and diluted income per share $ 229,548 $ 198,043 $ 440,093 $ 493,826 Denominator: Weighted average common shares used in the calculation of basic income per share 77,816 79,285 78,078 79,368 Dilutive effect of outstanding awards associated with stock-based compensation plans (1) 472 535 573 647 Shares used in the calculation of diluted income per share 78,288 79,820 78,651 80,015 Basic income per share $ 2.95 $ 2.50 $ 5.64 $ 6.22 Diluted income per share $ 2.93 $ 2.48 $ 5.60 $ 6.17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June 30, 2024, the Company had 5.6 million shares of its common stock, par value $0.0005 per share, (the “Common Stock”) available for stock-based compensation awards under the Gartner, Inc. Long-Term Incentive Plan as amended and restated in June 2023 (the “Plan”). The tables below summarize the Company’s stock-based compensation expense by award type and expense category line item during the periods indicated (in millions). Three Months Ended Six Months Ended June 30, June 30, Award type 2024 2023 2024 2023 Stock appreciation rights $ 3.0 $ 3.1 $ 7.6 $ 5.6 Restricted stock units 36.4 28.9 82.0 71.1 Common stock equivalents 0.3 0.3 0.6 0.6 Total (1) $ 39.7 $ 32.3 $ 90.2 $ 77.3 Three Months Ended Six Months Ended June 30, June 30, Expense category line item 2024 2023 2024 2023 Cost of services and product development $ 15.3 $ 12.7 $ 34.8 $ 31.0 Selling, general and administrative 24.4 19.6 55.4 46.3 Total (1) $ 39.7 $ 32.3 $ 90.2 $ 77.3 (1) Includes costs of $18.4 million and $13.1 million during the three months ended June 30, 2024 and 2023, respectively, and $49.0 million and $39.9 million during the six months ended June 30, 2024 and 2023, respectively, for awards to retirement-eligible employees. Those awards vest on an accelerate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products and services are delivered through three segments – Research, Conferences and Consulting, as described below. • Research equips executives and their teams from every function and across all industries with actionable, objective insight, guidance and tools. Our experienced experts deliver all this value informed by an unmatched combination of practitioner-sourced and data-driven research to help our clients address their mission critical priorities. • Conferences provides executives and team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guidance. • Consulting serves senior executives leading technology-driven strategic initiatives leveraging the power of Gartner’s actionable, objective insight. Through custom analysis and on-the-ground support we enable optimized technology investments and stronger performance on our clients’ mission critical priorities. The Company evaluates segment performance and allocates resources based on gross contribution margin. Gross contribution, as presented in the tables below, is defined as operating income or loss excluding certain Cost of services and product development expenses, Selling, general and administrative expenses, Depreciation, Amortization of intangibles, Acquisition and integration charges and Gain from sale of divested operation.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regarding the allocation of resources. The tables below present information about the Company’s reportable segments for the periods indicated (in thousands). Three Months Ended June 30, 2024 Research Conferences Consulting Consolidated Revenues $ 1,265,992 $ 186,084 $ 142,984 $ 1,595,060 Gross contribution 933,121 108,112 53,719 1,094,952 Corporate and other expenses (776,169) Operating income $ 318,783 Three Months Ended June 30, 2023 Research Conferences Consulting Consolidated Revenues $ 1,207,885 $ 168,897 $ 126,403 $ 1,503,185 Gross contribution 885,282 98,450 47,321 1,031,053 Corporate and other expenses (747,946) Operating income $ 283,107 Six Months Ended June 30, 2024 Research Conferences Consulting Consolidated Revenues $ 2,534,164 $ 256,153 $ 277,669 $ 3,067,986 Gross contribution 1,877,690 131,367 108,006 2,117,063 Corporate and other expenses (1,524,395) Operating income $ 592,668 Six Months Ended June 30, 2023 Research Conferences Consulting Consolidated Revenues $ 2,425,076 $ 233,539 $ 253,439 $ 2,912,054 Gross contribution 1,784,796 125,238 98,129 2,008,163 Corporate and other expenses (1,317,099) Operating income $ 691,064 The table below provides a reconciliation of total segment gross contribution to net income for the periods indicated (in thousands). Three Months Ended Six Months Ended June 30, June 30, 2024 2023 2024 2023 Total segment gross contribution $ 1,094,952 $ 1,031,053 $ 2,117,063 $ 2,008,163 Costs and expenses: Cost of services and product development - unallocated (1) 13,206 15,286 21,832 18,666 Selling, general and administrative 712,071 680,168 1,401,904 1,337,258 Depreciation and amortization 50,534 46,613 99,841 93,244 Acquisition and integration charges 358 1,973 818 3,341 Gain from sale of divested operation — 3,906 — (135,410) Operating income 318,783 283,107 592,668 691,064 Interest expense and other, net (19,486) (18,983) (33,814) (48,740) Gain on event cancellation insurance claims — — — 3,077 Less: Provision for income taxes 69,749 66,081 118,761 151,575 Net income $ 229,548 $ 198,043 $ 440,093 $ 493,826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total outstanding borrowings are summarized in the table below (in thousands). June 30, December 31, Description 2024 2023 2024 Credit Agreement - Revolving facility (1), (2) $ 274,400 $ — 2020 Credit Agreement - Term loan facility — 274,400 2020 Credit Agreement - Revolving credit facility — — 4.50% Senior Notes due 2028 (“2028 Notes”) 800,000 800,000 3.625% Senior Notes due 2029 (“2029 Notes”) 600,000 600,000 3.75% Senior Notes due 2030 (“2030 Notes”) 800,000 800,000 Other (3) 5,000 5,000 Principal amount outstanding (4) 2,479,400 2,479,400 Less: deferred financing fees (5) (21,528) (21,104) Net balance sheet carrying amount $ 2,457,872 $ 2,458,296 (1) The contractual annualized interest rate as of June 30, 2024 on the 2024 Credit Agreement was 6.725%, which consisted of Term Secured Overnight Financing Rate (“SOFR”) of 5.375% plus a margin of 1.350%. However, the Company has an interest rate swap contract that effectively converts the floating SOFR on outstanding amounts to a fixed base rate. (2) The Company had approximately $0.7 billion of available borrowing capacity on the 2024 Credit Agreement revolver (not including the expansion feature) as of June 30, 2024. (3) Consists of a State of Connecticut economic development loan originated in 2019 with a 10-year maturity and bears interest at a fixed rate of 1.75%. This loan may be repaid at any time by the Company without penalty. (4) The weighted average annual effective rate on the Company’s outstanding debt for the three and six months ended June 30, 2024, including the effects of its interest rate swaps discussed below, was 5.03% and 5.02%, respectively. (5) Deferred financing fees are being amortized to Interest expense, net over the term of the related debt obligation. 2024 Credit Agreement On March 26, 2024, the Company entered into a Credit Agreement (the “2024 Credit Agreement”) among the Company, as borrower, the lenders party thereto and JPMorgan Chase Bank, N.A., as administrative agent (the “Administrative Agent”). The 2024 Credit Agreement provides for a $1.0 billion senior unsecured five-year revolving facility. The facility may be increased, at the Company’s option and under certain conditions, by up to an additional $750 million in the aggregate. The facility may be used for revolving loans, and up to $75.0 million may be used for letters of credit. The revolving loans may be borrowed, repaid and re-borrowed until March 26, 2029, at which time all amounts borrowed must be repaid, subject to customary extension mechanics. On March 26, 2024, the Company borrowed $274.4 million under the 2024 Credit Agreement. The initial borrowing was used to repay the outstanding amounts under the 2020 Credit Agreement. Additional amounts borrowed under the 2024 Credit Agreement will be used for working capital needs and general corporate purposes of the Company and its subsidiaries, including the funding of acquisitions and investments, payment of capital expenditures and the repurchase of shares. Interest under the revolving facility accrues, at a variable rate, based on, at our option, (i) the Secured Overnight Funding Rate (“SOFR”) plus a credit spread adjustment of 0.10% or (ii) an alternate base rate (“Base Rate”) plus, in each case, an applicable margin, and is payable monthly. The applicable margin ranges between 1.125% and 1.75%, depending on the lower rate determined by either the Company’s leverage ratio or the credit rating of the Company’s senior unsecured debt. At June 30, 2024, the applicable all-in margin on the revolving facility was 1.35% (including the credit spread adjustment). The commitment fee payable on the unused portion of the facility is equal to between 0.125% and 0.25% based on utilization of the facility. The Company has also agreed to pay customary letter of credit fees. The 2024 Credit Agreement contains certain customary restrictive loan covenants, including, among others, a financial covenant requiring a maximum leverage ratio and covenants limiting the Company’s ability to grant liens, make acquisitions, be acquired and the ability of the Company’s subsidiaries to incur indebtedness. Subsidiaries of the Company are not required to guarantee obligations under the facility, unless such subsidiaries guarantee indebtedness in excess of a threshold set out in the 2024 Credit Agreement, subject to certain limitations and exceptions. The 2024 Credit Agreement contains customary events of default that include, among others, non-payment of principal, interest or fees, material inaccuracy of representations and warranties, violation of covenants, cross defaults to certain other indebtedness, bankruptcy and insolvency events, ERISA defaults, material judgments, and events constituting a change of control. The occurrence of an event of default allows the lenders to terminate their obligations to lend under the 2024 Credit Agreement and could result in the acceleration of the Company’s obligations under the facility. 2029 Notes On June 18, 2021, the Company issued $600.0 million aggregate principal amount of 3.625% Senior Notes due 2029. The 2029 Notes were issued pursuant to an indenture, dated as of June 18, 2021 (the “2029 Note Indenture”), among the Company, the guarantors party thereto and U.S. Bank National Association, as trustee. The 2029 Notes were issued at an issue price of 100.0% and bear interest at a rate of 3.625% per annum. Interest on the 2029 Notes is payable on June 15 and December 15 of each year, beginning on December 15, 2021. The 2029 Notes will mature on June 15, 2029. The Company may redeem some or all of the 2029 Notes at any time on or after June 15, 2024 for cash at the redemption prices set forth in the 2029 Notes Indenture, plus accrued and unpaid interest to, but excluding, the redemption date. Prior to June 15, 2024, the Company may redeem up to 40% of the aggregate principal amount of the 2029 Notes in connection with certain equity offerings, or some or all of the 2029 Notes with a “make-whole” premium, in each case subject to the terms set forth in the 2029 Note Indenture. On March 26, 2024, in connection with the closing of the 2024 Credit Agreement and as a result of the termination of the 2020 Credit Agreement, the Company’s subsidiaries that guaranteed the Company’s 2029 Notes were released from their guarantee obligations with respect to the Notes, in accordance with the terms of the indenture pursuant to which the 2029 Notes was issued. 2030 Notes On September 28, 2020, the Company issued $800.0 million aggregate principal amount of 3.75% Senior Notes due 2030. The 2030 Notes were issued pursuant to an indenture, dated as of September 28, 2020 (the “2030 Note Indenture”), among the Company, the guarantors party thereto and U.S. Bank National Association, as trustee. The 2030 Notes were issued at an issue price of 100.0% and bear interest at a rate of 3.75% per annum. Interest on the 2030 Notes is payable on April 1 and October 1 of each year, beginning on April 1, 2021. The 2030 Notes will mature on October 1, 2030. The Company may redeem some or all of the 2030 Notes at any time on or after October 1, 2025 for cash at the redemption prices set forth in the 2030 Note Indenture, plus accrued and unpaid interest to, but excluding, the redemption date. Prior to October 1, 2025, the Company may redeem up to 40% of the aggregate principal amount of the 2030 Notes in connection with certain equity offerings, or some or all of the 2030 Notes with a “make-whole” premium, in each case subject to the terms set forth in the 2030 Note Indenture. On March 26, 2024, in connection with the closing of the 2024 Credit Agreement and as a result of the termination of the 2020 Credit Agreement, the Company’s subsidiaries that guaranteed the Company’s 2030 Notes were released from their guarantee obligations with respect to the Notes, in accordance with the terms of the indenture pursuant to which the 2030 Notes was issued. 2028 Notes On June 22, 2020, the Company issued $800.0 million aggregate principal amount of 4.50% Senior Notes due 2028. The 2028 Notes were issued pursuant to an indenture, dated as of June 22, 2020 (the “2028 Note Indenture”), among the Company, the guarantors party thereto and U.S. Bank National Association, as trustee. The 2028 Notes were issued at an issue price of 100.0% and bear interest at a rate of 4.50% per annum. Interest on the 2028 Notes is payable on January 1 and July 1 of each year, beginning on January 1, 2021. The 2028 Notes will mature on July 1, 2028. The Company may redeem some or all of the 2028 Notes at any time on or after July 1, 2023 for cash at the redemption prices set forth in the 2028 Note Indenture, plus accrued and unpaid interest to, but excluding, the redemption date. Prior to July 1, 2023, the Company may redeem up to 40% of the aggregate principal amount of the 2028 Notes in connection with certain equity offerings, or some or all of the 2028 Notes with a “make-whole” premium, in each case subject to the terms set forth in the 2028 Note Indenture. On March 26, 2024, in connection with the closing of the 2024 Credit Agreement and as a result of the termination of the 2020 Credit Agreement, the Company’s subsidiaries that guaranteed the Company’s 2028 Notes were released from their guarantee obligations with respect to the Notes, in accordance with the terms of the indenture pursuant to which the 2028 Notes was issued. 2020 Credit Agreement Prior to entering into the 2024 Credit Agreement, the Company had a credit facility that provided for a $400.0 million Term loan facility and a $1.0 billion Revolving credit facility (the “2020 Credit Agreement”). The 2020 Credit Agreement contained certain customary restrictive loan covenants, including, among others, financial covenants that applied a maximum consolidated leverage ratio and a minimum consolidated interest expense coverage ratio. On March 26, 2024, concurrently with the Company’s entry into the 2024 Credit Agreement, the Company terminated the 2020 Credit Agreement and repaid all amounts outstanding. Interest Rate Swap As of June 30, 2024, the Company had one fixed-for-floating interest rate swap contract with a notional value of $350.0 million that matures in September 2025. Under the contract, the Company pays a base fixed rate of 2.98% and in return receives a floating Term SOFR base rate on 30-day notional borrowings. Effective June 30, 2020, the Company de-designated all of its interest rate swaps and discontinued hedge accounting. Accordingly, subsequent changes to the fair value of the interest rate swap are recorded in Other income, net. The amounts previously recorded in Accumulated other comprehensive loss are amortized into Interest expense, net over the terms of the hedged forecasted interest payments. As of June 30, 2024, $22.6 million is remaining in Accumulated other comprehensive loss, net. See Note 11 — Derivatives and Hedging for the amounts remaining in Accumulated other comprehensive loss, net of tax effect, at June 30, 2024 and December 31, 2023. See Note 12 — Fair Value Disclosures for a discussion of the fair values of Company’s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 xml:space="preserve">Equity Share Repurchase Authorization In 2015, the Company’s Board of Directors (the “Board”) authorized a share repurchase program to repurchase up to $1.2 billion of the Company’s common stock. The Board authorized incremental share repurchases of up to an aggregate additional $3.5 billion of the Company’s common stock during 2021, 2022, and 2023. As of June 30, 2024, $487.8 million remained available under the share repurchase program.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Repurchases may also be made from time-to-time in connection with the settlement of the Company’s stock-based compensation awards. The Company’s share repurchase activity is presented in the table below for the periods indicated. Three Months Ended Six Months Ended June 30, June 30, 2024 2023 2024 2023 Number of shares repurchased (1) 778,575 423,833 1,268,309 751,513 Cash paid for repurchased shares (in thousands) (2) $ 339,593 $ 131,522 $ 564,717 $ 238,372 (1) The average purchase price for repurchased shares was $442.60 and $312.95 for the three months ended June 30, 2024 and 2023, respectively, and $449.19 and $321.34 for the six months ended June 30, 2024 and 2023, respectively. The repurchased shares during the three and six months ended June 30, 2024 and 2023 included purchases for both open market purchases and stock-based compensation award settlements. (2) The cash paid for repurchased shares during the six months ended June 30, 2024 excluded $5.0 million of open market purchases with trade dates in June 2024 that settled in July 2024 and excise tax accrued. The cash paid for repurchased shares during the six months ended June 30, 2023 excluded $3.1 million of open market purchases with trade dates in June 2023 that settled in July 2023 and excise tax accrued. The cash paid for repurchased shares during the three months ended June 30, 2024 excluded $5.0 million of open market purchases with trade dates in June 2024 that settled in July 2024 and excise tax accrued. The cash paid for repurchased shares during the three months ended June 30, 2023 included $2.0 million of open market purchases with trade dates in March 2023 that settled in April 2023, and excluded $3.1 million of open market purchases with trade dates in June 2023 that settled in July 2023 and excise tax accrued. Accumulated Other Comprehensive Loss, net (“AOCL”) The tables below provide information about the changes in AOCL by component and the related amounts reclassified out of AOCL to income during the periods indicated (net of tax, in thousands) (1). Three Months Ended June 30, 2024 Interest Rate Defined Foreign Total Balance – March 31, 2024 $ (20,561) $ (5,680) $ (56,145) $ (82,386) Other comprehensive income (loss) activity during the period: Change in AOCL before reclassifications to income — — (2,967) (2,967) Reclassifications from AOCL to income (2), (3) 3,649 51 — 3,700 Other comprehensive income (loss), net 3,649 51 (2,967) 733 Balance – June 30, 2024 $ (16,912) $ (5,629) $ (59,112) $ (81,653) Three Months Ended June 30, 2023 Interest Rate Defined Foreign Total Balance – March 31, 2023 $ (35,414) $ (4,213) $ (56,283) $ (95,910) Other comprehensive income (loss) activity during the period: Change in AOCL before reclassifications to income — — 6,932 6,932 Reclassifications from AOCL to income (2), (3) 3,818 33 — 3,851 Other comprehensive income (loss), net 3,818 33 6,932 10,783 Balance – June 30, 2023 $ (31,596) $ (4,180) $ (49,351) $ (85,127) Six Months Ended June 30, 2024 Interest Rate Defined Foreign Total Balance – December 31, 2023 $ (24,162) $ (5,731) $ (46,438) $ (76,331) Other comprehensive income (loss) activity during the period: Change in AOCL before reclassifications to income — — (12,674) (12,674) Reclassifications from AOCL to income (2), (3) 7,250 102 — 7,352 Other comprehensive income (loss), net 7,250 102 (12,674) (5,322) Balance – June 30, 2024 $ (16,912) $ (5,629) $ (59,112) $ (81,653) Six Months Ended June 30, 2023 Interest Rate Defined Foreign Total Balance – December 31, 2022 $ (39,248) $ (4,247) $ (58,115) $ (101,610) Other comprehensive income (loss) activity during the period: Change in AOCL before reclassifications to income — — 8,764 8,764 Reclassifications from AOCL to income (2), (3) 7,652 67 — 7,719 Other comprehensive income (loss), net 7,652 67 8,764 16,483 Balance – June 30, 2023 $ (31,596) $ (4,180) $ (49,351) $ (85,127) (1) Amounts in parentheses represent debits (deferred losses). (2) $4.9 million and $5.1 million of the reclassifications related to interest rate swaps (cash flow hedges) were recorded in Interest expense, net, for the three months ended June 30, 2024 and 2023, respectively. $9.7 million and $10.2 million of the reclassifications related to interest rate swaps (cash flow hedges) were recorded in Interest expense, net, for the six months ended June 30, 2024 and 2023, respectively. See Note 8 — Debt and Note 11 — Derivatives and Hedging for information regarding the cash flow hedges. (3) The reclassifications related to defined benefit pension plans were recorded in Other incom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was $69.7 million and $66.1 million for the three months ended June 30, 2024 and 2023, respectively. The effective income tax rate was 23.3% and 25.0% for the three months ended June 30, 2024 and 2023, respectively. The effective income tax rate is lower in the current year primarily due to larger benefit of research and development tax credits. The provision for income taxes was $118.8 million and $151.6 million for the six months ended June 30, 2024 and 2023, respectively. The effective income tax rate was 21.3% and 23.5% for the six months ended June 30, 2024 and 2023, respectively. The effective income tax rate was higher in the prior year primarily due to the impact of the sale of the TalentNeuron business. The Company had gross unrecognized tax benefits of $157.6 million on June 30, 2024 and $148.4 million on December 31, 2023. It is reasonably possible that gross unrecognized tax benefits will decrease by approximately $9.3 million within the next twelve months due to the anticipated closure of audits and the expiration of certain statutes of limitation. In January 2024, the Company completed an intercompany transfer of certain intellectual property (“IP”). The tax impact of the transfer did not have a significant impact on our effective tax rate. Prior to the sale, the Company had a $103.1 million deferred tax asset for tax basis in the related IP and a full valuation allowance due to no expected local tax benefit of the asset. As a result of the IP transfer, the deferred tax asset and related valuation allowance were written off with no impact to tax expense. The Company’s intellectual property footprint continues to evolve and may result in tax rate volatility in the future. The Organization for Economic Co-operation and Development (“the OECD”) has issued various tax proposals including a two-pillar approach to global taxation (BEPS 2.0/ Pillar Two), focusing on global profit allocation and a 15% global corporate minimum tax rate. Several countries in which Gartner does business have proposed or enacted new laws to align with OECD Pillar Two proposals. The minimum tax is treated as a current cost beginning in 2024 and does not have a significant impact on the Company's effective tax rate for the current period. Significant details around the provisions are still uncertain as the OECD and participating countries continue to work on defining the underlying rules and administrative procedures. The Company will continue to monitor and reflect the impact of such legislative changes in future financial statement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June 30, 2024 Derivative Contract Type Number of Notional Fair Value Balance Unrealized Interest rate swap (1) 1 $ 350,000 $ 1,108 Other assets $ (16,912) 6,827 Other current assets Foreign currency forwards (2) 31 195,193 (183) Accrued liabilities — Total 32 $ 545,193 $ 7,752 $ (16,912) December 31, 2023 Derivative Contract Type Number of Contracts Notional Fair Value Balance Unrealized Interest rate swap (1) 1 $ 350,000 $ 1,097 Other assets $ (24,162) 5,962 Other current assets Foreign currency forwards (2) 111 525,719 180 Other current assets — Total 112 $ 875,719 $ 7,239 $ (24,162) (1) Effective June 30, 2020, the Company de-designated all of its interest rate swaps and discontinued hedge accounting. Accordingly, subsequent changes to fair value of the interest rate swap are recorded in Other income, net. The amounts previously recorded in Accumulated other comprehensive loss are amortized into Interest expense, net over the terms of the hedged forecasted interest payments. See Note 8 — Debt for additional information regarding the Company’s interest rate swap contract.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June 30, 2024 matured before July 31, 2024. (3) See Note 12 — Fair Value Disclosures for the determination of the fair values of these instruments. At June 30, 2024,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accompanying Condensed Consolidated Statements of Operations for derivative contracts for the periods indicated (in thousands). Three Months Ended Six Months Ended June 30, June 30, Amount recorded in: 2024 2023 2024 2023 Interest expense, net (1) $ 4,870 $ 5,094 $ 9,676 $ 10,211 Other (income) expense, net (1,755) (7,704) (6,069) (5,800) Total (income) expense, net $ 3,115 $ (2,610) $ 3,607 $ 4,411 (1) Consists of interest expense from interest rate swap contracts.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24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densed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Generally, the Company does not utilize Level 3 valuation inputs to remeasure any of its assets or liabilities. However, Level 3 inputs may be used by the Company when certain long-lived assets, including identifiable intangible assets, goodwill, and right-of-use assets are measured at fair value on a nonrecurring basis when there are indicators of impairment. Additionally, Level 3 inputs may be used by the Company in its required annual impairment review of goodwill. Information regarding the periodic assessment of the Company’s goodwill is included in Note 3 — Goodwill and Intangible Assets. The Company does not typically transfer assets or liabilities between different levels of the valuation hierarchy. The table below presents the fair values of certain financial assets and liabilities that are measured at fair value on a recurring basis in the Company's financial statements (in thousands). Description June 30, December 31, Assets: Values based on Level 1 inputs: Deferred compensation plan assets (1) $ 13,766 $ 10,290 Total Level 1 inputs 13,766 10,290 Values based on Level 2 inputs: Deferred compensation plan assets (1) 122,865 104,555 Foreign currency forward contracts (2) 81 1,646 Interest rate swap contract (3) 7,935 7,059 Total Level 2 inputs 130,881 113,260 Total Assets $ 144,647 $ 123,550 Liabilities: Values based on Level 2 inputs: Deferred compensation plan liabilities (1) $ 139,856 $ 121,708 Foreign currency forward contracts (2) 264 1,466 Total Level 2 inputs 140,120 123,174 Total Liabilities $ 140,120 $ 123,174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se contracts is based on observable foreign currency exchange rates in active markets, which the Company considers to be a Level 2 input. (3) The Company has an interest rate swap contract that hedges the risk of variability from interest payments on its borrowings (see Note 8 — Debt). The fair value of the interest rate swap is based on mark-to-market valuations prepared by a third-party broker. This valuation is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The table below presents the carrying amounts (net of deferred financing costs) and fair values of financial instruments that are not recorded at fair value in the Company’s Condensed Consolidated Balance Sheets (in thousands). The estimated fair value of the financial instruments was derived from quoted market prices provided by an independent dealer, which the Company considers to be a Level 2 input. Carrying Amount Fair Value June 30, December 31, June 30, December 31, Description 2024 2023 2024 2023 2028 Notes $ 794,685 $ 794,088 $ 770,264 $ 759,040 2029 Notes 595,227 594,794 548,016 543,408 2030 Notes 793,635 793,189 716,816 709,600 Total $ 2,183,547 $ 2,182,071 $ 2,035,096 $ 2,012,048 Assets and liabilities measured at fair value on a non-recurring basis The Company’s certain long-lived assets, including identifiable intangible assets, goodwill, right-of-use assets and other long-lived assets, are measured at fair value on a nonrecurring basis when there are indicators of impairment. The Company recorded impairment losses during the three months ended June 30, 2023 of $10.0 million, and $0.5 million and $18.7 million for the six months ended June 30, 2024 and 2023, respectively, on right-of-use assets and other long-lived assets primarily related to certain office leases that the Company determined will no longer be used. The impairments were derived by comparing the fair value of the impacted assets to the carrying value of those assets as of the impairment measurement date, as required under ASC Topic 360 using Level 3 inputs. See Note 14 — Leases for additional discussion related to these impairmen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5785</v>
      </c>
      <c r="C3" s="6" t="n">
        <v>1318999</v>
      </c>
    </row>
    <row r="4">
      <c r="A4" s="4" t="inlineStr">
        <is>
          <t>Fees receivable, net of allowances of $9,000 for both periods</t>
        </is>
      </c>
      <c r="B4" s="5" t="n">
        <v>1404321</v>
      </c>
      <c r="C4" s="5" t="n">
        <v>1601228</v>
      </c>
    </row>
    <row r="5">
      <c r="A5" s="4" t="inlineStr">
        <is>
          <t>Deferred commissions</t>
        </is>
      </c>
      <c r="B5" s="5" t="n">
        <v>320687</v>
      </c>
      <c r="C5" s="5" t="n">
        <v>380479</v>
      </c>
    </row>
    <row r="6">
      <c r="A6" s="4" t="inlineStr">
        <is>
          <t>Prepaid expenses and other current assets</t>
        </is>
      </c>
      <c r="B6" s="5" t="n">
        <v>147922</v>
      </c>
      <c r="C6" s="5" t="n">
        <v>127180</v>
      </c>
    </row>
    <row r="7">
      <c r="A7" s="4" t="inlineStr">
        <is>
          <t>Total current assets</t>
        </is>
      </c>
      <c r="B7" s="5" t="n">
        <v>3108715</v>
      </c>
      <c r="C7" s="5" t="n">
        <v>3427886</v>
      </c>
    </row>
    <row r="8">
      <c r="A8" s="4" t="inlineStr">
        <is>
          <t>Property, equipment and leasehold improvements, net</t>
        </is>
      </c>
      <c r="B8" s="5" t="n">
        <v>258450</v>
      </c>
      <c r="C8" s="5" t="n">
        <v>262718</v>
      </c>
    </row>
    <row r="9">
      <c r="A9" s="4" t="inlineStr">
        <is>
          <t>Operating lease right-of-use assets</t>
        </is>
      </c>
      <c r="B9" s="5" t="n">
        <v>339805</v>
      </c>
      <c r="C9" s="5" t="n">
        <v>366809</v>
      </c>
    </row>
    <row r="10">
      <c r="A10" s="4" t="inlineStr">
        <is>
          <t>Goodwill</t>
        </is>
      </c>
      <c r="B10" s="5" t="n">
        <v>2934222</v>
      </c>
      <c r="C10" s="5" t="n">
        <v>2937260</v>
      </c>
    </row>
    <row r="11">
      <c r="A11" s="4" t="inlineStr">
        <is>
          <t>Intangible assets, net</t>
        </is>
      </c>
      <c r="B11" s="5" t="n">
        <v>455021</v>
      </c>
      <c r="C11" s="5" t="n">
        <v>501958</v>
      </c>
    </row>
    <row r="12">
      <c r="A12" s="4" t="inlineStr">
        <is>
          <t>Other assets</t>
        </is>
      </c>
      <c r="B12" s="5" t="n">
        <v>334496</v>
      </c>
      <c r="C12" s="5" t="n">
        <v>339288</v>
      </c>
    </row>
    <row r="13">
      <c r="A13" s="4" t="inlineStr">
        <is>
          <t>Total Assets</t>
        </is>
      </c>
      <c r="B13" s="5" t="n">
        <v>7430709</v>
      </c>
      <c r="C13" s="5" t="n">
        <v>7835919</v>
      </c>
    </row>
    <row r="14">
      <c r="A14" s="3" t="inlineStr">
        <is>
          <t>Current liabilities:</t>
        </is>
      </c>
      <c r="B14" s="4" t="inlineStr">
        <is>
          <t xml:space="preserve"> </t>
        </is>
      </c>
      <c r="C14" s="4" t="inlineStr">
        <is>
          <t xml:space="preserve"> </t>
        </is>
      </c>
    </row>
    <row r="15">
      <c r="A15" s="4" t="inlineStr">
        <is>
          <t>Accounts payable and accrued liabilities</t>
        </is>
      </c>
      <c r="B15" s="5" t="n">
        <v>835287</v>
      </c>
      <c r="C15" s="5" t="n">
        <v>1127604</v>
      </c>
    </row>
    <row r="16">
      <c r="A16" s="4" t="inlineStr">
        <is>
          <t>Deferred revenues</t>
        </is>
      </c>
      <c r="B16" s="5" t="n">
        <v>2626511</v>
      </c>
      <c r="C16" s="5" t="n">
        <v>2640515</v>
      </c>
    </row>
    <row r="17">
      <c r="A17" s="4" t="inlineStr">
        <is>
          <t>Current portion of long-term debt</t>
        </is>
      </c>
      <c r="B17" s="5" t="n">
        <v>0</v>
      </c>
      <c r="C17" s="5" t="n">
        <v>9600</v>
      </c>
    </row>
    <row r="18">
      <c r="A18" s="4" t="inlineStr">
        <is>
          <t>Total current liabilities</t>
        </is>
      </c>
      <c r="B18" s="5" t="n">
        <v>3461798</v>
      </c>
      <c r="C18" s="5" t="n">
        <v>3777719</v>
      </c>
    </row>
    <row r="19">
      <c r="A19" s="4" t="inlineStr">
        <is>
          <t>Long-term debt, net of deferred financing fees</t>
        </is>
      </c>
      <c r="B19" s="5" t="n">
        <v>2457872</v>
      </c>
      <c r="C19" s="5" t="n">
        <v>2448696</v>
      </c>
    </row>
    <row r="20">
      <c r="A20" s="4" t="inlineStr">
        <is>
          <t>Operating lease liabilities</t>
        </is>
      </c>
      <c r="B20" s="5" t="n">
        <v>471553</v>
      </c>
      <c r="C20" s="5" t="n">
        <v>513406</v>
      </c>
    </row>
    <row r="21">
      <c r="A21" s="4" t="inlineStr">
        <is>
          <t>Other liabilities</t>
        </is>
      </c>
      <c r="B21" s="5" t="n">
        <v>392827</v>
      </c>
      <c r="C21" s="5" t="n">
        <v>415464</v>
      </c>
    </row>
    <row r="22">
      <c r="A22" s="4" t="inlineStr">
        <is>
          <t>Total Liabilities</t>
        </is>
      </c>
      <c r="B22" s="5" t="n">
        <v>6784050</v>
      </c>
      <c r="C22" s="5" t="n">
        <v>7155285</v>
      </c>
    </row>
    <row r="23">
      <c r="A23" s="3" t="inlineStr">
        <is>
          <t>Stockholders’ Equity</t>
        </is>
      </c>
      <c r="B23" s="4" t="inlineStr">
        <is>
          <t xml:space="preserve"> </t>
        </is>
      </c>
      <c r="C23" s="4" t="inlineStr">
        <is>
          <t xml:space="preserve"> </t>
        </is>
      </c>
    </row>
    <row r="24">
      <c r="A24" s="4" t="inlineStr">
        <is>
          <t>Preferred stock, $0.01 par value, 5,000,000 shares authorized; none issued or outstanding</t>
        </is>
      </c>
      <c r="B24" s="5" t="n">
        <v>0</v>
      </c>
      <c r="C24" s="5" t="n">
        <v>0</v>
      </c>
    </row>
    <row r="25">
      <c r="A25" s="4" t="inlineStr">
        <is>
          <t>Common stock, $0.0005 par value, 250,000,000 shares authorized; 163,602,067 shares issued for both periods</t>
        </is>
      </c>
      <c r="B25" s="5" t="n">
        <v>82</v>
      </c>
      <c r="C25" s="5" t="n">
        <v>82</v>
      </c>
    </row>
    <row r="26">
      <c r="A26" s="4" t="inlineStr">
        <is>
          <t>Additional paid-in capital</t>
        </is>
      </c>
      <c r="B26" s="5" t="n">
        <v>2421835</v>
      </c>
      <c r="C26" s="5" t="n">
        <v>2320289</v>
      </c>
    </row>
    <row r="27">
      <c r="A27" s="4" t="inlineStr">
        <is>
          <t>Accumulated other comprehensive loss, net</t>
        </is>
      </c>
      <c r="B27" s="5" t="n">
        <v>-81653</v>
      </c>
      <c r="C27" s="5" t="n">
        <v>-76331</v>
      </c>
    </row>
    <row r="28">
      <c r="A28" s="4" t="inlineStr">
        <is>
          <t>Accumulated earnings</t>
        </is>
      </c>
      <c r="B28" s="5" t="n">
        <v>5179385</v>
      </c>
      <c r="C28" s="5" t="n">
        <v>4739292</v>
      </c>
    </row>
    <row r="29">
      <c r="A29" s="4" t="inlineStr">
        <is>
          <t>Treasury stock, at cost, 86,106,177 and 85,264,526 common shares, respectively</t>
        </is>
      </c>
      <c r="B29" s="5" t="n">
        <v>-6872990</v>
      </c>
      <c r="C29" s="5" t="n">
        <v>-6302698</v>
      </c>
    </row>
    <row r="30">
      <c r="A30" s="4" t="inlineStr">
        <is>
          <t>Total Stockholders’ Equity</t>
        </is>
      </c>
      <c r="B30" s="5" t="n">
        <v>646659</v>
      </c>
      <c r="C30" s="5" t="n">
        <v>680634</v>
      </c>
    </row>
    <row r="31">
      <c r="A31" s="4" t="inlineStr">
        <is>
          <t>Total Liabilities and Stockholders’ Equity</t>
        </is>
      </c>
      <c r="B31" s="6" t="n">
        <v>7430709</v>
      </c>
      <c r="C31" s="6" t="n">
        <v>7835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egal Matters. The Company is involved in legal proceedings and litigation arising in the ordinary course of business. A provision is recorded for pending litigation in the Company’s consolidated financial statements when it is determined that an unfavorable outcome is probable and the amount of the loss can be reasonably estimated. The Company believes that the potential liability, if any, in excess of amounts already accrued from all proceedings, claims and litigation will not have a material effect on its financial position, cash flows or results of operations when resolved in a future period. Indemnifications. The Company has various agreements that may obligate it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the Company under these agreements have not been material. As of June 30, 2024, the Company did not have any material payment obligations under any such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s leasing activities are primarily for facilities under cancelable and non-cancelable lease agreements expiring during 2024 and through 2038. These facilities support our executive and administrative activities, sales, systems support, operations, and other functions. The Company also has leases for office equipment and other assets, which are not significant. Certain of these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4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Three Months Ended Six Months Ended June 30, June 30, Description: 2024 2023 2024 2023 Operating lease cost (1) $ 25,656 $ 28,567 $ 51,559 $ 57,366 Lease cost (2) 5,073 5,560 10,704 10,280 Sublease income (11,807) (13,284) (23,689) (25,925) Total lease cost, net (3) (4) $ 18,922 $ 20,843 $ 38,574 $ 41,721 Cash paid for amounts included in the measurement of operating lease liabilities $ 38,787 $ 35,194 $ 72,836 $ 70,142 Cash receipts from sublease arrangements $ 11,984 $ 12,779 $ 23,094 $ 25,218 Right-of-use assets obtained in exchange for new operating lease liabilities $ 3,944 $ 6,344 $ 10,735 $ 7,991 (1) Included in operating lease cost was $9.2 million and $10.8 million for the three months ended June 30, 2024 and 2023, respectively, and $18.4 million and $21.4 million for the six months ended June 30, 2024 and 2023, respectively, for costs related to subleasing activities. (2) These amounts are primarily variable lease and nonlease costs that are not fixed at the lease commencement date or are dependent on something other than an index or a rate. (3) The Company did not capitalize any operating lease costs during any of the periods presented. (4) Amount excludes impairment charges on lease related assets, as discussed below. The table below indicates where the discounted operating lease payments from the above table are classified in the accompanying Condensed Consolidated Balance Sheets (in thousands). June 30, December 31, Description: 2024 2023 Accounts payable and accrued liabilities $ 92,567 $ 98,493 Operating lease liabilities 471,553 513,406 Total operating lease liabilities included in the Condensed Consolidated Balance Sheets $ 564,120 $ 611,899 As a result and in consideration of the changing nature of the Company’s use of office space, the Company continues to evaluate its existing real estate lease portfolio. In connection with this evaluation, the Company reviewed certain of its right-of-use assets and related other long-lived assets for impairment under ASC 360. As a result of the evaluation, the Company recognized impairment losses during the three months ended June 30, 2023 of $10.0 million, and $0.5 million and $18.7 million for the six months ended June 30, 2024 and 2023, respectively, which are included as a component of Selling, general and administrative expenses in the accompanying Condensed Consolidated Statements of Operations. The impairment losses recorded include $7.1 million related to right-of-use assets and $2.9 million related to other long-lived assets, primarily leasehold improvements, for the three months ended June 30, 2023. The impairment losses recorded include $0.4 million and $5.3 million related to right-of-use assets and $0.1 million and $13.4 million related to other long-lived assets, primarily leasehold improvements, for the six months ended June 30, 2024 and 2023, respectively. The fair values for the asset groups relating to the impaired long-lived assets were estimated primarily using discounted cash flow models (income approach) with Level 3 inputs. The significant assumptions used in estimating fair values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any’s leasing activities are primarily for facilities under cancelable and non-cancelable lease agreements expiring during 2024 and through 2038. These facilities support our executive and administrative activities, sales, systems support, operations, and other functions. The Company also has leases for office equipment and other assets, which are not significant. Certain of these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4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All of the Company’s leasing and subleasing activity is recognized in Selling, general and administrative expense in the accompanying Condensed Consolidated Statements of Operations. The table below presents the Company’s net lease cost and certain other information related to the Company’s leasing activities as of and for the periods indicated (dollars in thousands). Three Months Ended Six Months Ended June 30, June 30, Description: 2024 2023 2024 2023 Operating lease cost (1) $ 25,656 $ 28,567 $ 51,559 $ 57,366 Lease cost (2) 5,073 5,560 10,704 10,280 Sublease income (11,807) (13,284) (23,689) (25,925) Total lease cost, net (3) (4) $ 18,922 $ 20,843 $ 38,574 $ 41,721 Cash paid for amounts included in the measurement of operating lease liabilities $ 38,787 $ 35,194 $ 72,836 $ 70,142 Cash receipts from sublease arrangements $ 11,984 $ 12,779 $ 23,094 $ 25,218 Right-of-use assets obtained in exchange for new operating lease liabilities $ 3,944 $ 6,344 $ 10,735 $ 7,991 (1) Included in operating lease cost was $9.2 million and $10.8 million for the three months ended June 30, 2024 and 2023, respectively, and $18.4 million and $21.4 million for the six months ended June 30, 2024 and 2023, respectively, for costs related to subleasing activities. (2) These amounts are primarily variable lease and nonlease costs that are not fixed at the lease commencement date or are dependent on something other than an index or a rate. (3) The Company did not capitalize any operating lease costs during any of the periods presented. (4) Amount excludes impairment charges on lease related assets, as discussed below. The table below indicates where the discounted operating lease payments from the above table are classified in the accompanying Condensed Consolidated Balance Sheets (in thousands). June 30, December 31, Description: 2024 2023 Accounts payable and accrued liabilities $ 92,567 $ 98,493 Operating lease liabilities 471,553 513,406 Total operating lease liabilities included in the Condensed Consolidated Balance Sheets $ 564,120 $ 611,899 As a result and in consideration of the changing nature of the Company’s use of office space, the Company continues to evaluate its existing real estate lease portfolio. In connection with this evaluation, the Company reviewed certain of its right-of-use assets and related other long-lived assets for impairment under ASC 360. As a result of the evaluation, the Company recognized impairment losses during the three months ended June 30, 2023 of $10.0 million, and $0.5 million and $18.7 million for the six months ended June 30, 2024 and 2023, respectively, which are included as a component of Selling, general and administrative expenses in the accompanying Condensed Consolidated Statements of Operations. The impairment losses recorded include $7.1 million related to right-of-use assets and $2.9 million related to other long-lived assets, primarily leasehold improvements, for the three months ended June 30, 2023. The impairment losses recorded include $0.4 million and $5.3 million related to right-of-use assets and $0.1 million and $13.4 million related to other long-lived assets, primarily leasehold improvements, for the six months ended June 30, 2024 and 2023, respectively. The fair values for the asset groups relating to the impaired long-lived assets were estimated primarily using discounted cash flow models (income approach) with Level 3 inputs. The significant assumptions used in estimating fair values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5, 2024 the Company entered into a settlement agreement to resolve litigation concerning the Company's event cancellation insurance for 2020 and 2021. The settlement resolves all remaining 2020 and 2021 event cancellation insurance claims for $300.0 million. The Company expects to receive the settlement payment from the insurer during the third quarter of 2024. On July 25, 2024, the Company’s Board of Directors authorized incremental share repurchases of up to an additional $600.0 million of Gartner’s common stock. This authorization is in addition to the previously authorized repurchases of up to $4.7 billion, which, as of the end of July 2024, had approximately $450.0 million remain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29548</v>
      </c>
      <c r="C4" s="6" t="n">
        <v>210545</v>
      </c>
      <c r="D4" s="6" t="n">
        <v>198043</v>
      </c>
      <c r="E4" s="6" t="n">
        <v>295783</v>
      </c>
      <c r="F4" s="6" t="n">
        <v>440093</v>
      </c>
      <c r="G4" s="6" t="n">
        <v>49382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gments</t>
        </is>
      </c>
      <c r="B4" s="4" t="inlineStr">
        <is>
          <t>Segments . Gartner delivers its products and services globally through three business segments: Research, Conferences and Consulting. Revenues and other financial information for the Company’s segments are discussed in Note 7 — Segment Information.</t>
        </is>
      </c>
    </row>
    <row r="5">
      <c r="A5" s="4" t="inlineStr">
        <is>
          <t>Basis of presentation</t>
        </is>
      </c>
      <c r="B5" s="4" t="inlineStr">
        <is>
          <t>Basis of presentation . The accompanying interim Condensed Consolidated Financial Statements have been prepared in accordance with generally accepted accounting principles in the United States of America (“U.S. GAAP”), as defined in Financial Accounting Standards Board (“FASB”) Accounting Standards Codification (“ASC”) Topic 270 for interim financial information and with the applicable instructions of U.S. Securities and Exchange Commission (“SEC”) Rule 10-01 of Regulation S-X on Form 10-Q, and should be read in conjunction with the consolidated financial statements and related notes of the Company in its Annual Report on Form 10-K for the year ended December 31, 2023.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t>
        </is>
      </c>
    </row>
    <row r="6">
      <c r="A6" s="4" t="inlineStr">
        <is>
          <t>Principles of consolidation</t>
        </is>
      </c>
      <c r="B6" s="4" t="inlineStr">
        <is>
          <t>Principles of consolidation . The accompanying interim Condensed Consolidated Financial Statements include the accounts of the Company and its wholly-owned subsidiaries. All intercompany transactions and balances have been eliminated.</t>
        </is>
      </c>
    </row>
    <row r="7">
      <c r="A7" s="4" t="inlineStr">
        <is>
          <t>Use of estimates</t>
        </is>
      </c>
      <c r="B7" s="4" t="inlineStr">
        <is>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estimates and actual results could be material and would be reflected in the Company’s consolidated financial statements in future periods.</t>
        </is>
      </c>
    </row>
    <row r="8">
      <c r="A8" s="4" t="inlineStr">
        <is>
          <t>Cash and cash equivalents and restricted cash</t>
        </is>
      </c>
      <c r="B8" s="4" t="inlineStr">
        <is>
          <t xml:space="preserve">Cash and cash equivalents and restricted cash. Below is a table presenting the beginning-of-period and end-of-period cash amounts from the Company’s Condensed Consolidated Balance Sheets and the total cash amounts presented in the Condensed Consolidated Statements of Cash Flows (in thousands). June 30, December 31, 2024 2023 Cash and cash equivalents $ 1,235,785 $ 1,318,999 Restricted cash classified in (1): Prepaid expenses and other current assets — 600 Cash and cash equivalents and restricted cash $ 1,235,785 $ 1,319,599 (1) Restricted cash consisted of an escrow account established in connection with one of the Company’s business acquisitions. Generally, such cash is restricted to use due to provisions contained in the underlying acquisition agreement. During the </t>
        </is>
      </c>
    </row>
    <row r="9">
      <c r="A9" s="4" t="inlineStr">
        <is>
          <t>Revenue recognition</t>
        </is>
      </c>
      <c r="B9" s="4" t="inlineStr">
        <is>
          <t>Revenue recognition. Revenue is recognized in accordance with the requirements of FASB ASC Topic 606, Revenue from Contracts with Customers</t>
        </is>
      </c>
    </row>
    <row r="10">
      <c r="A10" s="4" t="inlineStr">
        <is>
          <t>Accounting standards issued but not yet adopted</t>
        </is>
      </c>
      <c r="B10" s="4" t="inlineStr">
        <is>
          <t>Accounting standards issued but not yet adopted. The FASB has issued accounting standards that have not yet become effective as of June 30, 2024 and may impact the Company’s Consolidated Financial Statements or related disclosures in future periods. The standards and their potential impacts are discussed below. Income Taxes — In December 2023, the FASB issued ASU 2023-09, Improvements to Income Tax Disclosures (“ASU No. 2023-09”). The amendments in this ASU are expected to enhance the transparency and decision usefulness of income tax disclosures. ASU 2023-09 requires entities to enhance income tax disclosures primarily related to the rate reconciliation and income taxes paid information. Companies will need to disaggregate the disclosure of income taxes paid (net of refunds received) by federal, state, and foreign taxes on an annual basis. Additionally, on an annual basis, companies would disclose income taxes paid disaggregated by individual jurisdiction using a quantitative threshold of 5% of total income taxes paid. Public business entities would also be required to provide, on an annual basis, rate reconciliation information by specific categories, including state and local income tax, the effect of cross-border tax laws, foreign tax effects, changes in prior year unrecognized tax benefits, and tax credits, among others. Additionally, some categories would then require disaggregation based on a quantitative threshold of 5%. The foreign tax effect category requires disaggregation by both jurisdiction and nature. The ASU also requires additional qualitative disclosures. All public entities will be required to report income tax information in accordance with the new guidance starting in annual periods beginning after December 15, 2024. The Company expects this ASU to only impact its disclosures with no impacts to the Company’s results of operations, cash flows, and financial condition. Segment Reporting — In November 2023, the FASB issued ASU 2023-07, Segment Reporting: Improvements in Reportable Segment Disclosures (“ASU No. 2023-07”). The amendments in the ASU are expected to improve disclosures about a public entity’s reportable segments and addresses requests from investors and other allocators of capital for additional, more detailed information about a reportable segment’s expenses. ASU 2023-07 requires public companies to disclose, on an annual and interim basis, significant expenses that are regularly provided to the chief operating decision maker (CODM) and included within each reported measure of segment profit and loss. The amendments in the ASU require that a public company provide all annual disclosures about a reportable segment’s profit or loss and assets currently required under ASC 280 in interim periods. The amendments in the ASU also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in the ASU, among other items, also requires that a public company disclose the title and position of the CODM and an explanation of how the CODM uses the reported measure(s) of segment profit or loss in assessing segment performance and deciding how to allocate resources. The ASU applies to all public entities that are required to report segment information in accordance with Topic 280. All public entities will be required to report segment information in accordance with the new guidance starting in annual periods beginning after December 15, 2023 and for interim periods within annual periods beginning after December 15, 2024. The Company expects this ASU to only impact its disclosures with no impacts to the Company’s results of operations, cash flow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Below is a table presenting the beginning-of-period and end-of-period cash amounts from the Company’s Condensed Consolidated Balance Sheets and the total cash amounts presented in the Condensed Consolidated Statements of Cash Flows (in thousands). June 30, December 31, 2024 2023 Cash and cash equivalents $ 1,235,785 $ 1,318,999 Restricted cash classified in (1): Prepaid expenses and other current assets — 600 Cash and cash equivalents and restricted cash $ 1,235,785 $ 1,319,599 (1) Restricted cash consisted of an escrow account established in connection with one of the Company’s business acquisitions. Generally, such cash is restricted to use due to provisions contained in the underlying acquisition agreement. During the </t>
        </is>
      </c>
    </row>
    <row r="5">
      <c r="A5" s="4" t="inlineStr">
        <is>
          <t>Restrictions on Cash and Cash Equivalents</t>
        </is>
      </c>
      <c r="B5" s="4" t="inlineStr">
        <is>
          <t xml:space="preserve">Below is a table presenting the beginning-of-period and end-of-period cash amounts from the Company’s Condensed Consolidated Balance Sheets and the total cash amounts presented in the Condensed Consolidated Statements of Cash Flows (in thousands). June 30, December 31, 2024 2023 Cash and cash equivalents $ 1,235,785 $ 1,318,999 Restricted cash classified in (1): Prepaid expenses and other current assets — 600 Cash and cash equivalents and restricted cash $ 1,235,785 $ 1,319,599 (1) Restricted cash consisted of an escrow account established in connection with one of the Company’s business acquisitions. Generally, such cash is restricted to use due to provisions contained in the underlying acquisition agreement. During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to the Carrying Amount of Goodwill by Reporting Unit</t>
        </is>
      </c>
      <c r="B4" s="4" t="inlineStr">
        <is>
          <t>The table below presents changes to the carrying amount of goodwill by segment during the six months ended June 30, 2024 (in thousands). Research Conferences Consulting Total Balance at December 31, 2023 (1) $ 2,657,549 $ 183,997 $ 95,714 $ 2,937,260 Foreign currency translation impact (2,789) (43) (206) (3,038) Balance at June 30, 2024 (1) $ 2,654,760 $ 183,954 $ 95,508 $ 2,934,222 (1) The Company does not have any accumulated goodwill impairment losses.</t>
        </is>
      </c>
    </row>
    <row r="5">
      <c r="A5" s="4" t="inlineStr">
        <is>
          <t>Schedule of Amortizable Intangible Assets</t>
        </is>
      </c>
      <c r="B5" s="4" t="inlineStr">
        <is>
          <t>The tables below present reconciliations of the carrying amounts of the Company’s finite-lived intangible assets as of the dates indicated (in thousands). June 30, 2024 Customer Technology-related Other Total Gross cost at December 31, 2023 $ 1,077,183 $ 11,200 $ 10,200 $ 1,098,583 Foreign currency translation impact (2,110) — — (2,110) Gross cost 1,075,073 11,200 10,200 1,096,473 Accumulated amortization (1) (623,426) (11,200) (6,826) (641,452) Balance at June 30, 2024 $ 451,647 $ — $ 3,374 $ 455,021 December 31, 2023 Customer Technology-related Other Total Gross cost $ 1,077,183 11,200 $ 10,200 $ 1,098,583 Accumulated amortization (1) (580,937) (9,333) (6,355) (596,625) Balance at December 31, 2023 $ 496,246 $ 1,867 $ 3,845 $ 501,958 (1) Finite-lived intangible assets are amortized using the straight-line method over the following periods: Customer relationships—6 to 13 years; Technology-related—3 years; and Other—11 years.</t>
        </is>
      </c>
    </row>
    <row r="6">
      <c r="A6" s="4" t="inlineStr">
        <is>
          <t>Schedule of Estimated Future Amortization Expense by Year</t>
        </is>
      </c>
      <c r="B6" s="4" t="inlineStr">
        <is>
          <t xml:space="preserve">The estimated future amortization expense by year for finite-lived intangible assets is presented in the table below (in thousands). 2024 (remaining six months) $ 44,054 2025 81,308 2026 78,634 2027 78,026 2028 76,554 Thereafter 96,445 $ 455,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and Related Matt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Reportable Segment</t>
        </is>
      </c>
      <c r="B4" s="4" t="inlineStr">
        <is>
          <t>Disaggregated Revenue — The Company’s disaggregated revenue by reportable segment is presented in the tables below for the periods indicated (in thousands). By Primary Geographic Market (1) Three Months Ended June 30, 2024 Primary Geographic Market Research Conferences Consulting Total United States and Canada $ 832,719 $ 131,119 $ 90,943 $ 1,054,781 Europe, Middle East and Africa 287,650 46,629 34,681 368,960 Other International 145,623 8,336 17,360 171,319 Total revenues $ 1,265,992 $ 186,084 $ 142,984 $ 1,595,060 Three Months Ended June 30, 2023 Primary Geographic Market Research Conferences Consulting Total United States and Canada $ 812,724 $ 123,243 $ 76,413 $ 1,012,380 Europe, Middle East and Africa 258,255 38,803 33,865 330,923 Other International 136,906 6,851 16,125 159,882 Total revenues $ 1,207,885 $ 168,897 $ 126,403 $ 1,503,185 Six Months Ended June 30, 2024 Primary Geographic Market Research Conferences Consulting Total United States and Canada $ 1,667,940 $ 179,209 $ 169,482 $ 2,016,631 Europe, Middle East and Africa 575,193 56,957 71,283 703,433 Other International 291,031 19,987 36,904 347,922 Total revenues $ 2,534,164 $ 256,153 $ 277,669 $ 3,067,986 Six Months Ended June 30, 2023 Primary Geographic Market Research Conferences Consulting Total United States and Canada $ 1,622,123 $ 172,018 $ 153,388 $ 1,947,529 Europe, Middle East and Africa 526,912 48,010 66,803 641,725 Other International 276,041 13,511 33,248 322,800 Total revenues $ 2,425,076 $ 233,539 $ 253,439 $ 2,912,054 (1) Revenue is reported based on where the sale is fulfilled.</t>
        </is>
      </c>
    </row>
    <row r="5">
      <c r="A5" s="4" t="inlineStr">
        <is>
          <t>Schedule of Disaggregation of Revenue</t>
        </is>
      </c>
      <c r="B5" s="4" t="inlineStr">
        <is>
          <t>By Timing of Revenue Recognition Three Months Ended June 30, 2024 Timing of Revenue Recognition Research Conferences Consulting Total Transferred over time (1) $ 1,187,626 $ — $ 106,584 $ 1,294,210 Transferred at a point in time (2) 78,366 186,084 36,400 300,850 Total revenues $ 1,265,992 $ 186,084 $ 142,984 $ 1,595,060 Three Months Ended June 30, 2023 Timing of Revenue Recognition Research Conferences Consulting Total Transferred over time (1) $ 1,113,328 $ — $ 103,921 $ 1,217,249 Transferred at a point in time (2) 94,557 168,897 22,482 285,936 Total revenues $ 1,207,885 $ 168,897 $ 126,403 $ 1,503,185 Six Months Ended June 30, 2024 Timing of Revenue Recognition Research Conferences Consulting Total Transferred over time (1) $ 2,369,894 $ — $ 215,171 $ 2,585,065 Transferred at a point in time (2) 164,270 256,153 62,498 482,921 Total revenues $ 2,534,164 $ 256,153 $ 277,669 $ 3,067,986 Six Months Ended June 30, 2023 Timing of Revenue Recognition Research Conferences Consulting Total Transferred over time (1) $ 2,223,124 $ — $ 200,928 $ 2,424,052 Transferred at a point in time (2) 201,952 233,539 52,511 488,002 Total revenues $ 2,425,076 $ 233,539 $ 253,439 $ 2,912,054 (1) Research revenues in this category are recognized in connection with performance obligations that are satisfied over time using a time-elapsed output method to measure progress. Consulting revenues in this category are recognized over time using costs incurred to date relative to total estimated costs at completion. (2) The revenues in this category are recognized in connection with performance obligations that are satisfied at the point in time that the contractual deliverables are provided to the customer.</t>
        </is>
      </c>
    </row>
    <row r="6">
      <c r="A6" s="4" t="inlineStr">
        <is>
          <t>Schedule for Contract with Customer, Asset and Liability</t>
        </is>
      </c>
      <c r="B6" s="4" t="inlineStr">
        <is>
          <t>The table below provides information regarding certain of the Company’s balance sheet accounts that pertain to its contracts with customers (in thousands). June 30, December 31, 2024 2023 Assets: Fees receivable, gross (1) $ 1,413,321 $ 1,610,228 Contract assets recorded in Prepaid expenses and other current assets (2) $ 29,773 $ 28,791 Contract liabilities: Deferred revenues (current liability) (3) $ 2,626,511 $ 2,640,515 Non-current deferred revenues recorded in Other liabilities (3) 25,082 33,490 Total contract liabilities $ 2,651,593 $ 2,674,005 (1) Fees receivable represent an unconditional right to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s. (3) Deferred revenues represent amounts (i) for which the Company has received an upfront customer payment or (ii) that pertain to recognized fees receivable. Both situations occur before the completion of the Company’s performanc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utation of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 Calculations</t>
        </is>
      </c>
      <c r="B4" s="4" t="inlineStr">
        <is>
          <t>The table below sets forth the calculation of basic and diluted income per share for the periods indicated (in thousands, except per share data). Three Months Ended Six Months Ended June 30, June 30, 2024 2023 2024 2023 Numerator: Net income used for calculating basic and diluted income per share $ 229,548 $ 198,043 $ 440,093 $ 493,826 Denominator: Weighted average common shares used in the calculation of basic income per share 77,816 79,285 78,078 79,368 Dilutive effect of outstanding awards associated with stock-based compensation plans (1) 472 535 573 647 Shares used in the calculation of diluted income per share 78,288 79,820 78,651 80,015 Basic income per share $ 2.95 $ 2.50 $ 5.64 $ 6.22 Diluted income per share $ 2.93 $ 2.48 $ 5.60 $ 6.17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ees receivable, allowance</t>
        </is>
      </c>
      <c r="B3" s="6" t="n">
        <v>9000</v>
      </c>
      <c r="C3" s="6" t="n">
        <v>9000</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05</v>
      </c>
      <c r="C8" s="8" t="n">
        <v>0.0005</v>
      </c>
    </row>
    <row r="9">
      <c r="A9" s="4" t="inlineStr">
        <is>
          <t>Common stock, shares authorized (in shares)</t>
        </is>
      </c>
      <c r="B9" s="5" t="n">
        <v>250000000</v>
      </c>
      <c r="C9" s="5" t="n">
        <v>250000000</v>
      </c>
    </row>
    <row r="10">
      <c r="A10" s="4" t="inlineStr">
        <is>
          <t>Common stock, shares issued (in shares)</t>
        </is>
      </c>
      <c r="B10" s="5" t="n">
        <v>163602067</v>
      </c>
      <c r="C10" s="5" t="n">
        <v>163602067</v>
      </c>
    </row>
    <row r="11">
      <c r="A11" s="4" t="inlineStr">
        <is>
          <t>Treasury stock, common shares (in shares)</t>
        </is>
      </c>
      <c r="B11" s="5" t="n">
        <v>86106177</v>
      </c>
      <c r="C11" s="5" t="n">
        <v>85264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By Award Type</t>
        </is>
      </c>
      <c r="B4" s="4" t="inlineStr">
        <is>
          <t xml:space="preserve">The tables below summarize the Company’s stock-based compensation expense by award type and expense category line item during the periods indicated (in millions). Three Months Ended Six Months Ended June 30, June 30, Award type 2024 2023 2024 2023 Stock appreciation rights $ 3.0 $ 3.1 $ 7.6 $ 5.6 Restricted stock units 36.4 28.9 82.0 71.1 Common stock equivalents 0.3 0.3 0.6 0.6 Total (1) $ 39.7 $ 32.3 $ 90.2 $ 77.3 </t>
        </is>
      </c>
    </row>
    <row r="5">
      <c r="A5" s="4" t="inlineStr">
        <is>
          <t>Schedule Of Stock-Based Compensation Expense By Expense Category</t>
        </is>
      </c>
      <c r="B5" s="4" t="inlineStr">
        <is>
          <t>Three Months Ended Six Months Ended June 30, June 30, Expense category line item 2024 2023 2024 2023 Cost of services and product development $ 15.3 $ 12.7 $ 34.8 $ 31.0 Selling, general and administrative 24.4 19.6 55.4 46.3 Total (1) $ 39.7 $ 32.3 $ 90.2 $ 77.3 (1) Includes costs of $18.4 million and $13.1 million during the three months ended June 30, 2024 and 2023, respectively, and $49.0 million and $39.9 million during the six months ended June 30, 2024 and 2023, respectively, for awards to retirement-eligible employees. Those awards vest on an accelerated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information about the Company’s reportable segments for the periods indicated (in thousands). Three Months Ended June 30, 2024 Research Conferences Consulting Consolidated Revenues $ 1,265,992 $ 186,084 $ 142,984 $ 1,595,060 Gross contribution 933,121 108,112 53,719 1,094,952 Corporate and other expenses (776,169) Operating income $ 318,783 Three Months Ended June 30, 2023 Research Conferences Consulting Consolidated Revenues $ 1,207,885 $ 168,897 $ 126,403 $ 1,503,185 Gross contribution 885,282 98,450 47,321 1,031,053 Corporate and other expenses (747,946) Operating income $ 283,107 Six Months Ended June 30, 2024 Research Conferences Consulting Consolidated Revenues $ 2,534,164 $ 256,153 $ 277,669 $ 3,067,986 Gross contribution 1,877,690 131,367 108,006 2,117,063 Corporate and other expenses (1,524,395) Operating income $ 592,668 Six Months Ended June 30, 2023 Research Conferences Consulting Consolidated Revenues $ 2,425,076 $ 233,539 $ 253,439 $ 2,912,054 Gross contribution 1,784,796 125,238 98,129 2,008,163 Corporate and other expenses (1,317,099) Operating income $ 691,064 </t>
        </is>
      </c>
    </row>
    <row r="5">
      <c r="A5" s="4" t="inlineStr">
        <is>
          <t>Schedule of Reconciliation of Segment Gross Contribution to Net Income</t>
        </is>
      </c>
      <c r="B5" s="4" t="inlineStr">
        <is>
          <t>The table below provides a reconciliation of total segment gross contribution to net income for the periods indicated (in thousands). Three Months Ended Six Months Ended June 30, June 30, 2024 2023 2024 2023 Total segment gross contribution $ 1,094,952 $ 1,031,053 $ 2,117,063 $ 2,008,163 Costs and expenses: Cost of services and product development - unallocated (1) 13,206 15,286 21,832 18,666 Selling, general and administrative 712,071 680,168 1,401,904 1,337,258 Depreciation and amortization 50,534 46,613 99,841 93,244 Acquisition and integration charges 358 1,973 818 3,341 Gain from sale of divested operation — 3,906 — (135,410) Operating income 318,783 283,107 592,668 691,064 Interest expense and other, net (19,486) (18,983) (33,814) (48,740) Gain on event cancellation insurance claims — — — 3,077 Less: Provision for income taxes 69,749 66,081 118,761 151,575 Net income $ 229,548 $ 198,043 $ 440,093 $ 493,826 (1)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Company’s total outstanding borrowings are summarized in the table below (in thousands). June 30, December 31, Description 2024 2023 2024 Credit Agreement - Revolving facility (1), (2) $ 274,400 $ — 2020 Credit Agreement - Term loan facility — 274,400 2020 Credit Agreement - Revolving credit facility — — 4.50% Senior Notes due 2028 (“2028 Notes”) 800,000 800,000 3.625% Senior Notes due 2029 (“2029 Notes”) 600,000 600,000 3.75% Senior Notes due 2030 (“2030 Notes”) 800,000 800,000 Other (3) 5,000 5,000 Principal amount outstanding (4) 2,479,400 2,479,400 Less: deferred financing fees (5) (21,528) (21,104) Net balance sheet carrying amount $ 2,457,872 $ 2,458,296 (1) The contractual annualized interest rate as of June 30, 2024 on the 2024 Credit Agreement was 6.725%, which consisted of Term Secured Overnight Financing Rate (“SOFR”) of 5.375% plus a margin of 1.350%. However, the Company has an interest rate swap contract that effectively converts the floating SOFR on outstanding amounts to a fixed base rate. (2) The Company had approximately $0.7 billion of available borrowing capacity on the 2024 Credit Agreement revolver (not including the expansion feature) as of June 30, 2024. (3) Consists of a State of Connecticut economic development loan originated in 2019 with a 10-year maturity and bears interest at a fixed rate of 1.75%. This loan may be repaid at any time by the Company without penalty. (4) The weighted average annual effective rate on the Company’s outstanding debt for the three and six months ended June 30, 2024, including the effects of its interest rate swaps discussed below, was 5.03% and 5.02%, respectively. (5) Deferred financing fees are being amortized to Interest expense, net over the term of the related debt obl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 Repurchase Activity</t>
        </is>
      </c>
      <c r="B4" s="4" t="inlineStr">
        <is>
          <t>The Company’s share repurchase activity is presented in the table below for the periods indicated. Three Months Ended Six Months Ended June 30, June 30, 2024 2023 2024 2023 Number of shares repurchased (1) 778,575 423,833 1,268,309 751,513 Cash paid for repurchased shares (in thousands) (2) $ 339,593 $ 131,522 $ 564,717 $ 238,372 (1) The average purchase price for repurchased shares was $442.60 and $312.95 for the three months ended June 30, 2024 and 2023, respectively, and $449.19 and $321.34 for the six months ended June 30, 2024 and 2023, respectively. The repurchased shares during the three and six months ended June 30, 2024 and 2023 included purchases for both open market purchases and stock-based compensation award settlements. (2) The cash paid for repurchased shares during the six months ended June 30, 2024 excluded $5.0 million of open market purchases with trade dates in June 2024 that settled in July 2024 and excise tax accrued. The cash paid for repurchased shares during the six months ended June 30, 2023 excluded $3.1 million of open market purchases with trade dates in June 2023 that settled in July 2023 and excise tax accrued. The cash paid for repurchased shares during the three months ended June 30, 2024 excluded $5.0 million of open market purchases with trade dates in June 2024 that settled in July 2024 and excise tax accrued. The cash paid for repurchased shares during the three months ended June 30, 2023 included $2.0 million of open market purchases with trade dates in March 2023 that settled in April 2023, and excluded $3.1 million of open market purchases with trade dates in June 2023 that settled in July 2023 and excise tax accrued.</t>
        </is>
      </c>
    </row>
    <row r="5">
      <c r="A5" s="4" t="inlineStr">
        <is>
          <t>Schedule Of The Changes In Accumulated Other Comprehensive Loss By Component (Net Of Tax)</t>
        </is>
      </c>
      <c r="B5" s="4" t="inlineStr">
        <is>
          <t>The tables below provide information about the changes in AOCL by component and the related amounts reclassified out of AOCL to income during the periods indicated (net of tax, in thousands) (1). Three Months Ended June 30, 2024 Interest Rate Defined Foreign Total Balance – March 31, 2024 $ (20,561) $ (5,680) $ (56,145) $ (82,386) Other comprehensive income (loss) activity during the period: Change in AOCL before reclassifications to income — — (2,967) (2,967) Reclassifications from AOCL to income (2), (3) 3,649 51 — 3,700 Other comprehensive income (loss), net 3,649 51 (2,967) 733 Balance – June 30, 2024 $ (16,912) $ (5,629) $ (59,112) $ (81,653) Three Months Ended June 30, 2023 Interest Rate Defined Foreign Total Balance – March 31, 2023 $ (35,414) $ (4,213) $ (56,283) $ (95,910) Other comprehensive income (loss) activity during the period: Change in AOCL before reclassifications to income — — 6,932 6,932 Reclassifications from AOCL to income (2), (3) 3,818 33 — 3,851 Other comprehensive income (loss), net 3,818 33 6,932 10,783 Balance – June 30, 2023 $ (31,596) $ (4,180) $ (49,351) $ (85,127) Six Months Ended June 30, 2024 Interest Rate Defined Foreign Total Balance – December 31, 2023 $ (24,162) $ (5,731) $ (46,438) $ (76,331) Other comprehensive income (loss) activity during the period: Change in AOCL before reclassifications to income — — (12,674) (12,674) Reclassifications from AOCL to income (2), (3) 7,250 102 — 7,352 Other comprehensive income (loss), net 7,250 102 (12,674) (5,322) Balance – June 30, 2024 $ (16,912) $ (5,629) $ (59,112) $ (81,653) Six Months Ended June 30, 2023 Interest Rate Defined Foreign Total Balance – December 31, 2022 $ (39,248) $ (4,247) $ (58,115) $ (101,610) Other comprehensive income (loss) activity during the period: Change in AOCL before reclassifications to income — — 8,764 8,764 Reclassifications from AOCL to income (2), (3) 7,652 67 — 7,719 Other comprehensive income (loss), net 7,652 67 8,764 16,483 Balance – June 30, 2023 $ (31,596) $ (4,180) $ (49,351) $ (85,127) (1) Amounts in parentheses represent debits (deferred losses). (2) $4.9 million and $5.1 million of the reclassifications related to interest rate swaps (cash flow hedges) were recorded in Interest expense, net, for the three months ended June 30, 2024 and 2023, respectively. $9.7 million and $10.2 million of the reclassifications related to interest rate swaps (cash flow hedges) were recorded in Interest expense, net, for the six months ended June 30, 2024 and 2023, respectively. See Note 8 — Debt and Note 11 — Derivatives and Hedging for information regarding the cash flow hedges.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s below provide information regarding the Company’s outstanding derivative contracts as of the dates indicated (in thousands, except for number of contracts). June 30, 2024 Derivative Contract Type Number of Notional Fair Value Balance Unrealized Interest rate swap (1) 1 $ 350,000 $ 1,108 Other assets $ (16,912) 6,827 Other current assets Foreign currency forwards (2) 31 195,193 (183) Accrued liabilities — Total 32 $ 545,193 $ 7,752 $ (16,912) December 31, 2023 Derivative Contract Type Number of Contracts Notional Fair Value Balance Unrealized Interest rate swap (1) 1 $ 350,000 $ 1,097 Other assets $ (24,162) 5,962 Other current assets Foreign currency forwards (2) 111 525,719 180 Other current assets — Total 112 $ 875,719 $ 7,239 $ (24,162) (1) Effective June 30, 2020, the Company de-designated all of its interest rate swaps and discontinued hedge accounting. Accordingly, subsequent changes to fair value of the interest rate swap are recorded in Other income, net. The amounts previously recorded in Accumulated other comprehensive loss are amortized into Interest expense, net over the terms of the hedged forecasted interest payments. See Note 8 — Debt for additional information regarding the Company’s interest rate swap contract.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June 30, 2024 matured before July 31, 2024. (3) See Note 12 — Fair Value Disclosures for the determination of the fair values of these instruments.</t>
        </is>
      </c>
    </row>
    <row r="5">
      <c r="A5" s="4" t="inlineStr">
        <is>
          <t>Schedule of Derivative Instruments, Gain (Loss) in Statement of Financial Performance</t>
        </is>
      </c>
      <c r="B5" s="4" t="inlineStr">
        <is>
          <t>The table below provides information regarding amounts recognized in the accompanying Condensed Consolidated Statements of Operations for derivative contracts for the periods indicated (in thousands). Three Months Ended Six Months Ended June 30, June 30, Amount recorded in: 2024 2023 2024 2023 Interest expense, net (1) $ 4,870 $ 5,094 $ 9,676 $ 10,211 Other (income) expense, net (1,755) (7,704) (6,069) (5,800) Total (income) expense, net $ 3,115 $ (2,610) $ 3,607 $ 4,411 (1) Consists of interest expense from interest rate swap contract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to Fair Value on Recurring Basis</t>
        </is>
      </c>
      <c r="B4" s="4" t="inlineStr">
        <is>
          <t>The table below presents the fair values of certain financial assets and liabilities that are measured at fair value on a recurring basis in the Company's financial statements (in thousands). Description June 30, December 31, Assets: Values based on Level 1 inputs: Deferred compensation plan assets (1) $ 13,766 $ 10,290 Total Level 1 inputs 13,766 10,290 Values based on Level 2 inputs: Deferred compensation plan assets (1) 122,865 104,555 Foreign currency forward contracts (2) 81 1,646 Interest rate swap contract (3) 7,935 7,059 Total Level 2 inputs 130,881 113,260 Total Assets $ 144,647 $ 123,550 Liabilities: Values based on Level 2 inputs: Deferred compensation plan liabilities (1) $ 139,856 $ 121,708 Foreign currency forward contracts (2) 264 1,466 Total Level 2 inputs 140,120 123,174 Total Liabilities $ 140,120 $ 123,174 (1) The Company has a deferred compensation plan for the benefit of certain highly compensated officers, managers and other key employees. The assets consist of investments in money market funds, mutual funds and company-owned life insurance contracts, which are valued based on Level 1 or Level 2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se contracts is based on observable foreign currency exchange rates in active markets, which the Company considers to be a Level 2 input. (3) The Company has an interest rate swap contract that hedges the risk of variability from interest payments on its borrowings (see Note 8 — Debt). The fair value of the interest rate swap is based on mark-to-market valuations prepared by a third-party broker. This valuation is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t>
        </is>
      </c>
    </row>
    <row r="5">
      <c r="A5" s="4" t="inlineStr">
        <is>
          <t>Schedule of Carrying Values and Estimated Fair Values of Debt Instruments</t>
        </is>
      </c>
      <c r="B5" s="4" t="inlineStr">
        <is>
          <t xml:space="preserve">The table below presents the carrying amounts (net of deferred financing costs) and fair values of financial instruments that are not recorded at fair value in the Company’s Condensed Consolidated Balance Sheets (in thousands). The estimated fair value of the financial instruments was derived from quoted market prices provided by an independent dealer, which the Company considers to be a Level 2 input. Carrying Amount Fair Value June 30, December 31, June 30, December 31, Description 2024 2023 2024 2023 2028 Notes $ 794,685 $ 794,088 $ 770,264 $ 759,040 2029 Notes 595,227 594,794 548,016 543,408 2030 Notes 793,635 793,189 716,816 709,600 Total $ 2,183,547 $ 2,182,071 $ 2,035,096 $ 2,012,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s</t>
        </is>
      </c>
      <c r="B4" s="4" t="inlineStr">
        <is>
          <t>The table below presents the Company’s net lease cost and certain other information related to the Company’s leasing activities as of and for the periods indicated (dollars in thousands). Three Months Ended Six Months Ended June 30, June 30, Description: 2024 2023 2024 2023 Operating lease cost (1) $ 25,656 $ 28,567 $ 51,559 $ 57,366 Lease cost (2) 5,073 5,560 10,704 10,280 Sublease income (11,807) (13,284) (23,689) (25,925) Total lease cost, net (3) (4) $ 18,922 $ 20,843 $ 38,574 $ 41,721 Cash paid for amounts included in the measurement of operating lease liabilities $ 38,787 $ 35,194 $ 72,836 $ 70,142 Cash receipts from sublease arrangements $ 11,984 $ 12,779 $ 23,094 $ 25,218 Right-of-use assets obtained in exchange for new operating lease liabilities $ 3,944 $ 6,344 $ 10,735 $ 7,991 (1) Included in operating lease cost was $9.2 million and $10.8 million for the three months ended June 30, 2024 and 2023, respectively, and $18.4 million and $21.4 million for the six months ended June 30, 2024 and 2023, respectively, for costs related to subleasing activities. (2) These amounts are primarily variable lease and nonlease costs that are not fixed at the lease commencement date or are dependent on something other than an index or a rate. (3) The Company did not capitalize any operating lease costs during any of the periods presented. (4) Amount excludes impairment charges on lease related assets, as discussed below.</t>
        </is>
      </c>
    </row>
    <row r="5">
      <c r="A5" s="4" t="inlineStr">
        <is>
          <t>Supplemental Balance Sheet Information</t>
        </is>
      </c>
      <c r="B5" s="4" t="inlineStr">
        <is>
          <t xml:space="preserve">The table below indicates where the discounted operating lease payments from the above table are classified in the accompanying Condensed Consolidated Balance Sheets (in thousands). June 30, December 31, Description: 2024 2023 Accounts payable and accrued liabilities $ 92,567 $ 98,493 Operating lease liabilities 471,553 513,406 Total operating lease liabilities included in the Condensed Consolidated Balance Sheets $ 564,120 $ 611,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nd Basis of Presentation - Narrative (Details) $ in Millions</t>
        </is>
      </c>
      <c r="B1" s="2" t="inlineStr">
        <is>
          <t>1 Months Ended</t>
        </is>
      </c>
      <c r="C1" s="2" t="inlineStr">
        <is>
          <t>6 Months Ended</t>
        </is>
      </c>
    </row>
    <row r="2">
      <c r="B2" s="2" t="inlineStr">
        <is>
          <t>Feb. 28, 2023 USD ($)</t>
        </is>
      </c>
      <c r="C2" s="2" t="inlineStr">
        <is>
          <t>Jun. 30, 2024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5" t="n">
        <v>3</v>
      </c>
    </row>
    <row r="5">
      <c r="A5" s="4" t="inlineStr">
        <is>
          <t>Proceeds from event cancellation insurance claims | $</t>
        </is>
      </c>
      <c r="B5" s="9" t="n">
        <v>3.1</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nd Basis of Presentation - Cash and Cash Equivalents and Restricted Cash (Details) - USD ($) $ in Thousands</t>
        </is>
      </c>
      <c r="B1" s="2" t="inlineStr">
        <is>
          <t>3 Months Ended</t>
        </is>
      </c>
    </row>
    <row r="2">
      <c r="B2" s="2" t="inlineStr">
        <is>
          <t>Jun. 30, 2024</t>
        </is>
      </c>
      <c r="C2" s="2" t="inlineStr">
        <is>
          <t>Dec. 31, 2023</t>
        </is>
      </c>
      <c r="D2" s="2" t="inlineStr">
        <is>
          <t>Jun. 30,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235785</v>
      </c>
      <c r="C4" s="6" t="n">
        <v>1318999</v>
      </c>
      <c r="D4" s="4" t="inlineStr">
        <is>
          <t xml:space="preserve"> </t>
        </is>
      </c>
      <c r="E4" s="4" t="inlineStr">
        <is>
          <t xml:space="preserve"> </t>
        </is>
      </c>
    </row>
    <row r="5">
      <c r="A5" s="4" t="inlineStr">
        <is>
          <t>Prepaid expenses and other current assets</t>
        </is>
      </c>
      <c r="B5" s="5" t="n">
        <v>0</v>
      </c>
      <c r="C5" s="5" t="n">
        <v>600</v>
      </c>
      <c r="D5" s="4" t="inlineStr">
        <is>
          <t xml:space="preserve"> </t>
        </is>
      </c>
      <c r="E5" s="4" t="inlineStr">
        <is>
          <t xml:space="preserve"> </t>
        </is>
      </c>
    </row>
    <row r="6">
      <c r="A6" s="4" t="inlineStr">
        <is>
          <t>Cash and cash equivalents and restricted cash</t>
        </is>
      </c>
      <c r="B6" s="5" t="n">
        <v>1235785</v>
      </c>
      <c r="C6" s="6" t="n">
        <v>1319599</v>
      </c>
      <c r="D6" s="6" t="n">
        <v>1173428</v>
      </c>
      <c r="E6" s="6" t="n">
        <v>698599</v>
      </c>
    </row>
    <row r="7">
      <c r="A7" s="4" t="inlineStr">
        <is>
          <t>2022 Acquisition</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Deferred consideration</t>
        </is>
      </c>
      <c r="B9" s="6" t="n">
        <v>6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quisition and Divestiture (Details) - USD ($) $ in Thousands</t>
        </is>
      </c>
      <c r="B1" s="2" t="inlineStr">
        <is>
          <t>1 Months Ended</t>
        </is>
      </c>
      <c r="C1" s="2" t="inlineStr">
        <is>
          <t>3 Months Ended</t>
        </is>
      </c>
      <c r="E1" s="2" t="inlineStr">
        <is>
          <t>6 Months Ended</t>
        </is>
      </c>
    </row>
    <row r="2">
      <c r="B2" s="2" t="inlineStr">
        <is>
          <t>Sep. 30, 2023</t>
        </is>
      </c>
      <c r="C2" s="2" t="inlineStr">
        <is>
          <t>Jun. 30, 2024</t>
        </is>
      </c>
      <c r="D2" s="2" t="inlineStr">
        <is>
          <t>Jun. 30, 2023</t>
        </is>
      </c>
      <c r="E2" s="2" t="inlineStr">
        <is>
          <t>Jun. 30, 2024</t>
        </is>
      </c>
      <c r="F2" s="2" t="inlineStr">
        <is>
          <t>Jun. 30, 2023</t>
        </is>
      </c>
      <c r="G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sale of divested operation</t>
        </is>
      </c>
      <c r="B4" s="4" t="inlineStr">
        <is>
          <t xml:space="preserve"> </t>
        </is>
      </c>
      <c r="C4" s="6" t="n">
        <v>0</v>
      </c>
      <c r="D4" s="6" t="n">
        <v>-3906</v>
      </c>
      <c r="E4" s="6" t="n">
        <v>0</v>
      </c>
      <c r="F4" s="6" t="n">
        <v>135410</v>
      </c>
      <c r="G4" s="4" t="inlineStr">
        <is>
          <t xml:space="preserve"> </t>
        </is>
      </c>
    </row>
    <row r="5">
      <c r="A5" s="4" t="inlineStr">
        <is>
          <t>TalentNeur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from sale of divested operation</t>
        </is>
      </c>
      <c r="B7" s="4" t="inlineStr">
        <is>
          <t xml:space="preserve"> </t>
        </is>
      </c>
      <c r="C7" s="4" t="inlineStr">
        <is>
          <t xml:space="preserve"> </t>
        </is>
      </c>
      <c r="D7" s="4" t="inlineStr">
        <is>
          <t xml:space="preserve"> </t>
        </is>
      </c>
      <c r="E7" s="4" t="inlineStr">
        <is>
          <t xml:space="preserve"> </t>
        </is>
      </c>
      <c r="F7" s="6" t="n">
        <v>135400</v>
      </c>
      <c r="G7" s="4" t="inlineStr">
        <is>
          <t xml:space="preserve"> </t>
        </is>
      </c>
    </row>
    <row r="8">
      <c r="A8" s="4" t="inlineStr">
        <is>
          <t>TalentNeur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business, consideration</t>
        </is>
      </c>
      <c r="B10" s="4" t="inlineStr">
        <is>
          <t xml:space="preserve"> </t>
        </is>
      </c>
      <c r="C10" s="4" t="inlineStr">
        <is>
          <t xml:space="preserve"> </t>
        </is>
      </c>
      <c r="D10" s="4" t="inlineStr">
        <is>
          <t xml:space="preserve"> </t>
        </is>
      </c>
      <c r="E10" s="4" t="inlineStr">
        <is>
          <t xml:space="preserve"> </t>
        </is>
      </c>
      <c r="F10" s="4" t="inlineStr">
        <is>
          <t xml:space="preserve"> </t>
        </is>
      </c>
      <c r="G10" s="6" t="n">
        <v>161100</v>
      </c>
    </row>
    <row r="11">
      <c r="A11" s="4" t="inlineStr">
        <is>
          <t>Gartner Research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 of outstanding membership interests acquired</t>
        </is>
      </c>
      <c r="B13" s="10"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6" t="n">
        <v>7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contingent consideration liability, investing activities</t>
        </is>
      </c>
      <c r="B15" s="4" t="inlineStr">
        <is>
          <t xml:space="preserve"> </t>
        </is>
      </c>
      <c r="C15" s="4" t="inlineStr">
        <is>
          <t xml:space="preserve"> </t>
        </is>
      </c>
      <c r="D15" s="4" t="inlineStr">
        <is>
          <t xml:space="preserve"> </t>
        </is>
      </c>
      <c r="E15" s="6" t="n">
        <v>20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95060</v>
      </c>
      <c r="C4" s="6" t="n">
        <v>1503185</v>
      </c>
      <c r="D4" s="6" t="n">
        <v>3067986</v>
      </c>
      <c r="E4" s="6" t="n">
        <v>291205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product development</t>
        </is>
      </c>
      <c r="B6" s="5" t="n">
        <v>513314</v>
      </c>
      <c r="C6" s="5" t="n">
        <v>487418</v>
      </c>
      <c r="D6" s="5" t="n">
        <v>972755</v>
      </c>
      <c r="E6" s="5" t="n">
        <v>922557</v>
      </c>
    </row>
    <row r="7">
      <c r="A7" s="4" t="inlineStr">
        <is>
          <t>Selling, general and administrative</t>
        </is>
      </c>
      <c r="B7" s="5" t="n">
        <v>712071</v>
      </c>
      <c r="C7" s="5" t="n">
        <v>680168</v>
      </c>
      <c r="D7" s="5" t="n">
        <v>1401904</v>
      </c>
      <c r="E7" s="5" t="n">
        <v>1337258</v>
      </c>
    </row>
    <row r="8">
      <c r="A8" s="4" t="inlineStr">
        <is>
          <t>Depreciation</t>
        </is>
      </c>
      <c r="B8" s="5" t="n">
        <v>27594</v>
      </c>
      <c r="C8" s="5" t="n">
        <v>23712</v>
      </c>
      <c r="D8" s="5" t="n">
        <v>53911</v>
      </c>
      <c r="E8" s="5" t="n">
        <v>47608</v>
      </c>
    </row>
    <row r="9">
      <c r="A9" s="4" t="inlineStr">
        <is>
          <t>Amortization of intangibles</t>
        </is>
      </c>
      <c r="B9" s="5" t="n">
        <v>22940</v>
      </c>
      <c r="C9" s="5" t="n">
        <v>22901</v>
      </c>
      <c r="D9" s="5" t="n">
        <v>45930</v>
      </c>
      <c r="E9" s="5" t="n">
        <v>45636</v>
      </c>
    </row>
    <row r="10">
      <c r="A10" s="4" t="inlineStr">
        <is>
          <t>Acquisition and integration charges</t>
        </is>
      </c>
      <c r="B10" s="5" t="n">
        <v>358</v>
      </c>
      <c r="C10" s="5" t="n">
        <v>1973</v>
      </c>
      <c r="D10" s="5" t="n">
        <v>818</v>
      </c>
      <c r="E10" s="5" t="n">
        <v>3341</v>
      </c>
    </row>
    <row r="11">
      <c r="A11" s="4" t="inlineStr">
        <is>
          <t>Gain from sale of divested operation</t>
        </is>
      </c>
      <c r="B11" s="5" t="n">
        <v>0</v>
      </c>
      <c r="C11" s="5" t="n">
        <v>3906</v>
      </c>
      <c r="D11" s="5" t="n">
        <v>0</v>
      </c>
      <c r="E11" s="5" t="n">
        <v>-135410</v>
      </c>
    </row>
    <row r="12">
      <c r="A12" s="4" t="inlineStr">
        <is>
          <t>Total costs and expenses</t>
        </is>
      </c>
      <c r="B12" s="5" t="n">
        <v>1276277</v>
      </c>
      <c r="C12" s="5" t="n">
        <v>1220078</v>
      </c>
      <c r="D12" s="5" t="n">
        <v>2475318</v>
      </c>
      <c r="E12" s="5" t="n">
        <v>2220990</v>
      </c>
    </row>
    <row r="13">
      <c r="A13" s="4" t="inlineStr">
        <is>
          <t>Operating income</t>
        </is>
      </c>
      <c r="B13" s="5" t="n">
        <v>318783</v>
      </c>
      <c r="C13" s="5" t="n">
        <v>283107</v>
      </c>
      <c r="D13" s="5" t="n">
        <v>592668</v>
      </c>
      <c r="E13" s="5" t="n">
        <v>691064</v>
      </c>
    </row>
    <row r="14">
      <c r="A14" s="4" t="inlineStr">
        <is>
          <t>Interest expense, net</t>
        </is>
      </c>
      <c r="B14" s="5" t="n">
        <v>-19990</v>
      </c>
      <c r="C14" s="5" t="n">
        <v>-24558</v>
      </c>
      <c r="D14" s="5" t="n">
        <v>-39209</v>
      </c>
      <c r="E14" s="5" t="n">
        <v>-51949</v>
      </c>
    </row>
    <row r="15">
      <c r="A15" s="4" t="inlineStr">
        <is>
          <t>Gain on event cancellation insurance claims</t>
        </is>
      </c>
      <c r="B15" s="5" t="n">
        <v>0</v>
      </c>
      <c r="C15" s="5" t="n">
        <v>0</v>
      </c>
      <c r="D15" s="5" t="n">
        <v>0</v>
      </c>
      <c r="E15" s="5" t="n">
        <v>3077</v>
      </c>
    </row>
    <row r="16">
      <c r="A16" s="4" t="inlineStr">
        <is>
          <t>Other income, net</t>
        </is>
      </c>
      <c r="B16" s="5" t="n">
        <v>504</v>
      </c>
      <c r="C16" s="5" t="n">
        <v>5575</v>
      </c>
      <c r="D16" s="5" t="n">
        <v>5395</v>
      </c>
      <c r="E16" s="5" t="n">
        <v>3209</v>
      </c>
    </row>
    <row r="17">
      <c r="A17" s="4" t="inlineStr">
        <is>
          <t>Income before income taxes</t>
        </is>
      </c>
      <c r="B17" s="5" t="n">
        <v>299297</v>
      </c>
      <c r="C17" s="5" t="n">
        <v>264124</v>
      </c>
      <c r="D17" s="5" t="n">
        <v>558854</v>
      </c>
      <c r="E17" s="5" t="n">
        <v>645401</v>
      </c>
    </row>
    <row r="18">
      <c r="A18" s="4" t="inlineStr">
        <is>
          <t>Provision for income taxes</t>
        </is>
      </c>
      <c r="B18" s="5" t="n">
        <v>69749</v>
      </c>
      <c r="C18" s="5" t="n">
        <v>66081</v>
      </c>
      <c r="D18" s="5" t="n">
        <v>118761</v>
      </c>
      <c r="E18" s="5" t="n">
        <v>151575</v>
      </c>
    </row>
    <row r="19">
      <c r="A19" s="4" t="inlineStr">
        <is>
          <t>Net income</t>
        </is>
      </c>
      <c r="B19" s="6" t="n">
        <v>229548</v>
      </c>
      <c r="C19" s="6" t="n">
        <v>198043</v>
      </c>
      <c r="D19" s="6" t="n">
        <v>440093</v>
      </c>
      <c r="E19" s="6" t="n">
        <v>493826</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2.95</v>
      </c>
      <c r="C21" s="7" t="n">
        <v>2.5</v>
      </c>
      <c r="D21" s="7" t="n">
        <v>5.64</v>
      </c>
      <c r="E21" s="7" t="n">
        <v>6.22</v>
      </c>
    </row>
    <row r="22">
      <c r="A22" s="4" t="inlineStr">
        <is>
          <t>Diluted (in dollars per share)</t>
        </is>
      </c>
      <c r="B22" s="7" t="n">
        <v>2.93</v>
      </c>
      <c r="C22" s="7" t="n">
        <v>2.48</v>
      </c>
      <c r="D22" s="7" t="n">
        <v>5.6</v>
      </c>
      <c r="E22" s="7" t="n">
        <v>6.1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7816</v>
      </c>
      <c r="C24" s="5" t="n">
        <v>79285</v>
      </c>
      <c r="D24" s="5" t="n">
        <v>78078</v>
      </c>
      <c r="E24" s="5" t="n">
        <v>79368</v>
      </c>
    </row>
    <row r="25">
      <c r="A25" s="4" t="inlineStr">
        <is>
          <t>Diluted (in shares)</t>
        </is>
      </c>
      <c r="B25" s="5" t="n">
        <v>78288</v>
      </c>
      <c r="C25" s="5" t="n">
        <v>79820</v>
      </c>
      <c r="D25" s="5" t="n">
        <v>78651</v>
      </c>
      <c r="E25" s="5" t="n">
        <v>80015</v>
      </c>
    </row>
    <row r="26">
      <c r="A26" s="4" t="inlineStr">
        <is>
          <t>Research</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265992</v>
      </c>
      <c r="C28" s="6" t="n">
        <v>1207885</v>
      </c>
      <c r="D28" s="6" t="n">
        <v>2534164</v>
      </c>
      <c r="E28" s="6" t="n">
        <v>2425076</v>
      </c>
    </row>
    <row r="29">
      <c r="A29" s="4" t="inlineStr">
        <is>
          <t>Conferen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6084</v>
      </c>
      <c r="C31" s="5" t="n">
        <v>168897</v>
      </c>
      <c r="D31" s="5" t="n">
        <v>256153</v>
      </c>
      <c r="E31" s="5" t="n">
        <v>233539</v>
      </c>
    </row>
    <row r="32">
      <c r="A32" s="4" t="inlineStr">
        <is>
          <t>Consult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42984</v>
      </c>
      <c r="C34" s="6" t="n">
        <v>126403</v>
      </c>
      <c r="D34" s="6" t="n">
        <v>277669</v>
      </c>
      <c r="E34" s="6" t="n">
        <v>253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t>
        </is>
      </c>
      <c r="B1" s="2" t="inlineStr">
        <is>
          <t>3 Months Ended</t>
        </is>
      </c>
      <c r="E1" s="2" t="inlineStr">
        <is>
          <t>6 Months Ended</t>
        </is>
      </c>
    </row>
    <row r="2">
      <c r="B2" s="2" t="inlineStr">
        <is>
          <t>Jun. 30, 2024</t>
        </is>
      </c>
      <c r="C2" s="2" t="inlineStr">
        <is>
          <t>Sep. 30, 2023</t>
        </is>
      </c>
      <c r="D2" s="2" t="inlineStr">
        <is>
          <t>Jun. 30, 2023</t>
        </is>
      </c>
      <c r="E2" s="2" t="inlineStr">
        <is>
          <t>Jun. 30, 2024</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6" t="n">
        <v>0</v>
      </c>
      <c r="D4" s="4" t="inlineStr">
        <is>
          <t xml:space="preserve"> </t>
        </is>
      </c>
      <c r="E4" s="4" t="inlineStr">
        <is>
          <t xml:space="preserve"> </t>
        </is>
      </c>
      <c r="F4" s="4" t="inlineStr">
        <is>
          <t xml:space="preserve"> </t>
        </is>
      </c>
    </row>
    <row r="5">
      <c r="A5" s="4" t="inlineStr">
        <is>
          <t>Amortization of intangibles</t>
        </is>
      </c>
      <c r="B5" s="6" t="n">
        <v>22940000</v>
      </c>
      <c r="C5" s="4" t="inlineStr">
        <is>
          <t xml:space="preserve"> </t>
        </is>
      </c>
      <c r="D5" s="6" t="n">
        <v>22901000</v>
      </c>
      <c r="E5" s="6" t="n">
        <v>45930000</v>
      </c>
      <c r="F5" s="6" t="n">
        <v>45636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to the Carrying Amount of Goodwill by Segment (Details) - USD ($)</t>
        </is>
      </c>
      <c r="B1" s="2" t="inlineStr">
        <is>
          <t>6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2937260000</v>
      </c>
      <c r="C4" s="4" t="inlineStr">
        <is>
          <t xml:space="preserve"> </t>
        </is>
      </c>
    </row>
    <row r="5">
      <c r="A5" s="4" t="inlineStr">
        <is>
          <t>Foreign currency translation impact</t>
        </is>
      </c>
      <c r="B5" s="5" t="n">
        <v>-3038000</v>
      </c>
      <c r="C5" s="4" t="inlineStr">
        <is>
          <t xml:space="preserve"> </t>
        </is>
      </c>
    </row>
    <row r="6">
      <c r="A6" s="4" t="inlineStr">
        <is>
          <t>Ending balance</t>
        </is>
      </c>
      <c r="B6" s="5" t="n">
        <v>2934222000</v>
      </c>
      <c r="C6" s="4" t="inlineStr">
        <is>
          <t xml:space="preserve"> </t>
        </is>
      </c>
    </row>
    <row r="7">
      <c r="A7" s="4" t="inlineStr">
        <is>
          <t>Goodwill, accumulated impairment losses</t>
        </is>
      </c>
      <c r="B7" s="5" t="n">
        <v>0</v>
      </c>
      <c r="C7" s="6" t="n">
        <v>0</v>
      </c>
    </row>
    <row r="8">
      <c r="A8" s="4" t="inlineStr">
        <is>
          <t>Research</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2657549000</v>
      </c>
      <c r="C10" s="4" t="inlineStr">
        <is>
          <t xml:space="preserve"> </t>
        </is>
      </c>
    </row>
    <row r="11">
      <c r="A11" s="4" t="inlineStr">
        <is>
          <t>Foreign currency translation impact</t>
        </is>
      </c>
      <c r="B11" s="5" t="n">
        <v>-2789000</v>
      </c>
      <c r="C11" s="4" t="inlineStr">
        <is>
          <t xml:space="preserve"> </t>
        </is>
      </c>
    </row>
    <row r="12">
      <c r="A12" s="4" t="inlineStr">
        <is>
          <t>Ending balance</t>
        </is>
      </c>
      <c r="B12" s="5" t="n">
        <v>2654760000</v>
      </c>
      <c r="C12" s="4" t="inlineStr">
        <is>
          <t xml:space="preserve"> </t>
        </is>
      </c>
    </row>
    <row r="13">
      <c r="A13" s="4" t="inlineStr">
        <is>
          <t>Conferenc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183997000</v>
      </c>
      <c r="C15" s="4" t="inlineStr">
        <is>
          <t xml:space="preserve"> </t>
        </is>
      </c>
    </row>
    <row r="16">
      <c r="A16" s="4" t="inlineStr">
        <is>
          <t>Foreign currency translation impact</t>
        </is>
      </c>
      <c r="B16" s="5" t="n">
        <v>-43000</v>
      </c>
      <c r="C16" s="4" t="inlineStr">
        <is>
          <t xml:space="preserve"> </t>
        </is>
      </c>
    </row>
    <row r="17">
      <c r="A17" s="4" t="inlineStr">
        <is>
          <t>Ending balance</t>
        </is>
      </c>
      <c r="B17" s="5" t="n">
        <v>183954000</v>
      </c>
      <c r="C17" s="4" t="inlineStr">
        <is>
          <t xml:space="preserve"> </t>
        </is>
      </c>
    </row>
    <row r="18">
      <c r="A18" s="4" t="inlineStr">
        <is>
          <t>Consulting</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5" t="n">
        <v>95714000</v>
      </c>
      <c r="C20" s="4" t="inlineStr">
        <is>
          <t xml:space="preserve"> </t>
        </is>
      </c>
    </row>
    <row r="21">
      <c r="A21" s="4" t="inlineStr">
        <is>
          <t>Foreign currency translation impact</t>
        </is>
      </c>
      <c r="B21" s="5" t="n">
        <v>-206000</v>
      </c>
      <c r="C21" s="4" t="inlineStr">
        <is>
          <t xml:space="preserve"> </t>
        </is>
      </c>
    </row>
    <row r="22">
      <c r="A22" s="4" t="inlineStr">
        <is>
          <t>Ending balance</t>
        </is>
      </c>
      <c r="B22" s="6" t="n">
        <v>95508000</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s of Amortizable Intangible Assets (Details) - USD ($) $ in Thousands</t>
        </is>
      </c>
      <c r="B1" s="2" t="inlineStr">
        <is>
          <t>6 Months Ended</t>
        </is>
      </c>
    </row>
    <row r="2">
      <c r="B2" s="2" t="inlineStr">
        <is>
          <t>Jun. 30, 2024</t>
        </is>
      </c>
      <c r="C2" s="2" t="inlineStr">
        <is>
          <t>Dec. 31, 2023</t>
        </is>
      </c>
    </row>
    <row r="3">
      <c r="A3" s="3" t="inlineStr">
        <is>
          <t>Finite-lived Intangible Assets [Roll Forward]</t>
        </is>
      </c>
      <c r="B3" s="4" t="inlineStr">
        <is>
          <t xml:space="preserve"> </t>
        </is>
      </c>
      <c r="C3" s="4" t="inlineStr">
        <is>
          <t xml:space="preserve"> </t>
        </is>
      </c>
    </row>
    <row r="4">
      <c r="A4" s="4" t="inlineStr">
        <is>
          <t>Gross cost, beginning balance</t>
        </is>
      </c>
      <c r="B4" s="6" t="n">
        <v>1098583</v>
      </c>
      <c r="C4" s="4" t="inlineStr">
        <is>
          <t xml:space="preserve"> </t>
        </is>
      </c>
    </row>
    <row r="5">
      <c r="A5" s="4" t="inlineStr">
        <is>
          <t>Foreign currency translation impact</t>
        </is>
      </c>
      <c r="B5" s="5" t="n">
        <v>-2110</v>
      </c>
      <c r="C5" s="4" t="inlineStr">
        <is>
          <t xml:space="preserve"> </t>
        </is>
      </c>
    </row>
    <row r="6">
      <c r="A6" s="4" t="inlineStr">
        <is>
          <t>Gross cost, ending balance</t>
        </is>
      </c>
      <c r="B6" s="5" t="n">
        <v>1096473</v>
      </c>
      <c r="C6" s="4" t="inlineStr">
        <is>
          <t xml:space="preserve"> </t>
        </is>
      </c>
    </row>
    <row r="7">
      <c r="A7" s="4" t="inlineStr">
        <is>
          <t>Accumulated amortization</t>
        </is>
      </c>
      <c r="B7" s="5" t="n">
        <v>-641452</v>
      </c>
      <c r="C7" s="6" t="n">
        <v>-596625</v>
      </c>
    </row>
    <row r="8">
      <c r="A8" s="4" t="inlineStr">
        <is>
          <t>Finite-lived intangible assets, net</t>
        </is>
      </c>
      <c r="B8" s="5" t="n">
        <v>455021</v>
      </c>
      <c r="C8" s="5" t="n">
        <v>501958</v>
      </c>
    </row>
    <row r="9">
      <c r="A9" s="4" t="inlineStr">
        <is>
          <t>Customer Relationships</t>
        </is>
      </c>
      <c r="B9" s="4" t="inlineStr">
        <is>
          <t xml:space="preserve"> </t>
        </is>
      </c>
      <c r="C9" s="4" t="inlineStr">
        <is>
          <t xml:space="preserve"> </t>
        </is>
      </c>
    </row>
    <row r="10">
      <c r="A10" s="3" t="inlineStr">
        <is>
          <t>Finite-lived Intangible Assets [Roll Forward]</t>
        </is>
      </c>
      <c r="B10" s="4" t="inlineStr">
        <is>
          <t xml:space="preserve"> </t>
        </is>
      </c>
      <c r="C10" s="4" t="inlineStr">
        <is>
          <t xml:space="preserve"> </t>
        </is>
      </c>
    </row>
    <row r="11">
      <c r="A11" s="4" t="inlineStr">
        <is>
          <t>Gross cost, beginning balance</t>
        </is>
      </c>
      <c r="B11" s="5" t="n">
        <v>1077183</v>
      </c>
      <c r="C11" s="4" t="inlineStr">
        <is>
          <t xml:space="preserve"> </t>
        </is>
      </c>
    </row>
    <row r="12">
      <c r="A12" s="4" t="inlineStr">
        <is>
          <t>Foreign currency translation impact</t>
        </is>
      </c>
      <c r="B12" s="5" t="n">
        <v>-2110</v>
      </c>
      <c r="C12" s="4" t="inlineStr">
        <is>
          <t xml:space="preserve"> </t>
        </is>
      </c>
    </row>
    <row r="13">
      <c r="A13" s="4" t="inlineStr">
        <is>
          <t>Gross cost, ending balance</t>
        </is>
      </c>
      <c r="B13" s="5" t="n">
        <v>1075073</v>
      </c>
      <c r="C13" s="4" t="inlineStr">
        <is>
          <t xml:space="preserve"> </t>
        </is>
      </c>
    </row>
    <row r="14">
      <c r="A14" s="4" t="inlineStr">
        <is>
          <t>Accumulated amortization</t>
        </is>
      </c>
      <c r="B14" s="5" t="n">
        <v>-623426</v>
      </c>
      <c r="C14" s="5" t="n">
        <v>-580937</v>
      </c>
    </row>
    <row r="15">
      <c r="A15" s="4" t="inlineStr">
        <is>
          <t>Finite-lived intangible assets, net</t>
        </is>
      </c>
      <c r="B15" s="6" t="n">
        <v>451647</v>
      </c>
      <c r="C15" s="5" t="n">
        <v>496246</v>
      </c>
    </row>
    <row r="16">
      <c r="A16" s="4" t="inlineStr">
        <is>
          <t>Customer Relationships | Minimum</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Remaining amortization period</t>
        </is>
      </c>
      <c r="B18" s="4" t="inlineStr">
        <is>
          <t>6 years</t>
        </is>
      </c>
      <c r="C18" s="4" t="inlineStr">
        <is>
          <t xml:space="preserve"> </t>
        </is>
      </c>
    </row>
    <row r="19">
      <c r="A19" s="4" t="inlineStr">
        <is>
          <t>Customer Relationships | Maximum</t>
        </is>
      </c>
      <c r="B19" s="4" t="inlineStr">
        <is>
          <t xml:space="preserve"> </t>
        </is>
      </c>
      <c r="C19" s="4" t="inlineStr">
        <is>
          <t xml:space="preserve"> </t>
        </is>
      </c>
    </row>
    <row r="20">
      <c r="A20" s="3" t="inlineStr">
        <is>
          <t>Finite-lived Intangible Assets [Roll Forward]</t>
        </is>
      </c>
      <c r="B20" s="4" t="inlineStr">
        <is>
          <t xml:space="preserve"> </t>
        </is>
      </c>
      <c r="C20" s="4" t="inlineStr">
        <is>
          <t xml:space="preserve"> </t>
        </is>
      </c>
    </row>
    <row r="21">
      <c r="A21" s="4" t="inlineStr">
        <is>
          <t>Remaining amortization period</t>
        </is>
      </c>
      <c r="B21" s="4" t="inlineStr">
        <is>
          <t>13 years</t>
        </is>
      </c>
      <c r="C21" s="4" t="inlineStr">
        <is>
          <t xml:space="preserve"> </t>
        </is>
      </c>
    </row>
    <row r="22">
      <c r="A22" s="4" t="inlineStr">
        <is>
          <t>Technology-related</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Gross cost, beginning balance</t>
        </is>
      </c>
      <c r="B24" s="6" t="n">
        <v>11200</v>
      </c>
      <c r="C24" s="4" t="inlineStr">
        <is>
          <t xml:space="preserve"> </t>
        </is>
      </c>
    </row>
    <row r="25">
      <c r="A25" s="4" t="inlineStr">
        <is>
          <t>Foreign currency translation impact</t>
        </is>
      </c>
      <c r="B25" s="5" t="n">
        <v>0</v>
      </c>
      <c r="C25" s="4" t="inlineStr">
        <is>
          <t xml:space="preserve"> </t>
        </is>
      </c>
    </row>
    <row r="26">
      <c r="A26" s="4" t="inlineStr">
        <is>
          <t>Gross cost, ending balance</t>
        </is>
      </c>
      <c r="B26" s="5" t="n">
        <v>11200</v>
      </c>
      <c r="C26" s="4" t="inlineStr">
        <is>
          <t xml:space="preserve"> </t>
        </is>
      </c>
    </row>
    <row r="27">
      <c r="A27" s="4" t="inlineStr">
        <is>
          <t>Accumulated amortization</t>
        </is>
      </c>
      <c r="B27" s="5" t="n">
        <v>-11200</v>
      </c>
      <c r="C27" s="5" t="n">
        <v>-9333</v>
      </c>
    </row>
    <row r="28">
      <c r="A28" s="4" t="inlineStr">
        <is>
          <t>Finite-lived intangible assets, net</t>
        </is>
      </c>
      <c r="B28" s="6" t="n">
        <v>0</v>
      </c>
      <c r="C28" s="5" t="n">
        <v>1867</v>
      </c>
    </row>
    <row r="29">
      <c r="A29" s="4" t="inlineStr">
        <is>
          <t>Remaining amortization period</t>
        </is>
      </c>
      <c r="B29" s="4" t="inlineStr">
        <is>
          <t>3 years</t>
        </is>
      </c>
      <c r="C29" s="4" t="inlineStr">
        <is>
          <t xml:space="preserve"> </t>
        </is>
      </c>
    </row>
    <row r="30">
      <c r="A30" s="4" t="inlineStr">
        <is>
          <t>Other</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Gross cost, beginning balance</t>
        </is>
      </c>
      <c r="B32" s="6" t="n">
        <v>10200</v>
      </c>
      <c r="C32" s="4" t="inlineStr">
        <is>
          <t xml:space="preserve"> </t>
        </is>
      </c>
    </row>
    <row r="33">
      <c r="A33" s="4" t="inlineStr">
        <is>
          <t>Foreign currency translation impact</t>
        </is>
      </c>
      <c r="B33" s="5" t="n">
        <v>0</v>
      </c>
      <c r="C33" s="4" t="inlineStr">
        <is>
          <t xml:space="preserve"> </t>
        </is>
      </c>
    </row>
    <row r="34">
      <c r="A34" s="4" t="inlineStr">
        <is>
          <t>Gross cost, ending balance</t>
        </is>
      </c>
      <c r="B34" s="5" t="n">
        <v>10200</v>
      </c>
      <c r="C34" s="4" t="inlineStr">
        <is>
          <t xml:space="preserve"> </t>
        </is>
      </c>
    </row>
    <row r="35">
      <c r="A35" s="4" t="inlineStr">
        <is>
          <t>Accumulated amortization</t>
        </is>
      </c>
      <c r="B35" s="5" t="n">
        <v>-6826</v>
      </c>
      <c r="C35" s="5" t="n">
        <v>-6355</v>
      </c>
    </row>
    <row r="36">
      <c r="A36" s="4" t="inlineStr">
        <is>
          <t>Finite-lived intangible assets, net</t>
        </is>
      </c>
      <c r="B36" s="6" t="n">
        <v>3374</v>
      </c>
      <c r="C36" s="6" t="n">
        <v>3845</v>
      </c>
    </row>
    <row r="37">
      <c r="A37" s="4" t="inlineStr">
        <is>
          <t>Other | Maximum</t>
        </is>
      </c>
      <c r="B37" s="4" t="inlineStr">
        <is>
          <t xml:space="preserve"> </t>
        </is>
      </c>
      <c r="C37" s="4" t="inlineStr">
        <is>
          <t xml:space="preserve"> </t>
        </is>
      </c>
    </row>
    <row r="38">
      <c r="A38" s="3" t="inlineStr">
        <is>
          <t>Finite-lived Intangible Assets [Roll Forward]</t>
        </is>
      </c>
      <c r="B38" s="4" t="inlineStr">
        <is>
          <t xml:space="preserve"> </t>
        </is>
      </c>
      <c r="C38" s="4" t="inlineStr">
        <is>
          <t xml:space="preserve"> </t>
        </is>
      </c>
    </row>
    <row r="39">
      <c r="A39" s="4" t="inlineStr">
        <is>
          <t>Remaining amortization period</t>
        </is>
      </c>
      <c r="B39" s="4" t="inlineStr">
        <is>
          <t>11 years</t>
        </is>
      </c>
      <c r="C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By Year From Amortizable Intangibles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 six months)</t>
        </is>
      </c>
      <c r="B3" s="6" t="n">
        <v>44054</v>
      </c>
      <c r="C3" s="4" t="inlineStr">
        <is>
          <t xml:space="preserve"> </t>
        </is>
      </c>
    </row>
    <row r="4">
      <c r="A4" s="4" t="inlineStr">
        <is>
          <t>2025</t>
        </is>
      </c>
      <c r="B4" s="5" t="n">
        <v>81308</v>
      </c>
      <c r="C4" s="4" t="inlineStr">
        <is>
          <t xml:space="preserve"> </t>
        </is>
      </c>
    </row>
    <row r="5">
      <c r="A5" s="4" t="inlineStr">
        <is>
          <t>2026</t>
        </is>
      </c>
      <c r="B5" s="5" t="n">
        <v>78634</v>
      </c>
      <c r="C5" s="4" t="inlineStr">
        <is>
          <t xml:space="preserve"> </t>
        </is>
      </c>
    </row>
    <row r="6">
      <c r="A6" s="4" t="inlineStr">
        <is>
          <t>2027</t>
        </is>
      </c>
      <c r="B6" s="5" t="n">
        <v>78026</v>
      </c>
      <c r="C6" s="4" t="inlineStr">
        <is>
          <t xml:space="preserve"> </t>
        </is>
      </c>
    </row>
    <row r="7">
      <c r="A7" s="4" t="inlineStr">
        <is>
          <t>2028</t>
        </is>
      </c>
      <c r="B7" s="5" t="n">
        <v>76554</v>
      </c>
      <c r="C7" s="4" t="inlineStr">
        <is>
          <t xml:space="preserve"> </t>
        </is>
      </c>
    </row>
    <row r="8">
      <c r="A8" s="4" t="inlineStr">
        <is>
          <t>Thereafter</t>
        </is>
      </c>
      <c r="B8" s="5" t="n">
        <v>96445</v>
      </c>
      <c r="C8" s="4" t="inlineStr">
        <is>
          <t xml:space="preserve"> </t>
        </is>
      </c>
    </row>
    <row r="9">
      <c r="A9" s="4" t="inlineStr">
        <is>
          <t>Finite-lived intangible assets, net</t>
        </is>
      </c>
      <c r="B9" s="6" t="n">
        <v>455021</v>
      </c>
      <c r="C9" s="6" t="n">
        <v>501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Disaggregation of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95060</v>
      </c>
      <c r="C4" s="6" t="n">
        <v>1503185</v>
      </c>
      <c r="D4" s="6" t="n">
        <v>3067986</v>
      </c>
      <c r="E4" s="6" t="n">
        <v>2912054</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54781</v>
      </c>
      <c r="C7" s="5" t="n">
        <v>1012380</v>
      </c>
      <c r="D7" s="5" t="n">
        <v>2016631</v>
      </c>
      <c r="E7" s="5" t="n">
        <v>1947529</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8960</v>
      </c>
      <c r="C10" s="5" t="n">
        <v>330923</v>
      </c>
      <c r="D10" s="5" t="n">
        <v>703433</v>
      </c>
      <c r="E10" s="5" t="n">
        <v>641725</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1319</v>
      </c>
      <c r="C13" s="5" t="n">
        <v>159882</v>
      </c>
      <c r="D13" s="5" t="n">
        <v>347922</v>
      </c>
      <c r="E13" s="5" t="n">
        <v>322800</v>
      </c>
    </row>
    <row r="14">
      <c r="A14" s="4" t="inlineStr">
        <is>
          <t>Research</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65992</v>
      </c>
      <c r="C16" s="5" t="n">
        <v>1207885</v>
      </c>
      <c r="D16" s="5" t="n">
        <v>2534164</v>
      </c>
      <c r="E16" s="5" t="n">
        <v>2425076</v>
      </c>
    </row>
    <row r="17">
      <c r="A17" s="4" t="inlineStr">
        <is>
          <t>Research | United States and Canad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32719</v>
      </c>
      <c r="C19" s="5" t="n">
        <v>812724</v>
      </c>
      <c r="D19" s="5" t="n">
        <v>1667940</v>
      </c>
      <c r="E19" s="5" t="n">
        <v>1622123</v>
      </c>
    </row>
    <row r="20">
      <c r="A20" s="4" t="inlineStr">
        <is>
          <t>Research | Europe, Middle East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87650</v>
      </c>
      <c r="C22" s="5" t="n">
        <v>258255</v>
      </c>
      <c r="D22" s="5" t="n">
        <v>575193</v>
      </c>
      <c r="E22" s="5" t="n">
        <v>526912</v>
      </c>
    </row>
    <row r="23">
      <c r="A23" s="4" t="inlineStr">
        <is>
          <t>Research | Other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5623</v>
      </c>
      <c r="C25" s="5" t="n">
        <v>136906</v>
      </c>
      <c r="D25" s="5" t="n">
        <v>291031</v>
      </c>
      <c r="E25" s="5" t="n">
        <v>276041</v>
      </c>
    </row>
    <row r="26">
      <c r="A26" s="4" t="inlineStr">
        <is>
          <t>Conferen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86084</v>
      </c>
      <c r="C28" s="5" t="n">
        <v>168897</v>
      </c>
      <c r="D28" s="5" t="n">
        <v>256153</v>
      </c>
      <c r="E28" s="5" t="n">
        <v>233539</v>
      </c>
    </row>
    <row r="29">
      <c r="A29" s="4" t="inlineStr">
        <is>
          <t>Conferences | United States and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1119</v>
      </c>
      <c r="C31" s="5" t="n">
        <v>123243</v>
      </c>
      <c r="D31" s="5" t="n">
        <v>179209</v>
      </c>
      <c r="E31" s="5" t="n">
        <v>172018</v>
      </c>
    </row>
    <row r="32">
      <c r="A32" s="4" t="inlineStr">
        <is>
          <t>Conferences | Europe, Middle East and Af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6629</v>
      </c>
      <c r="C34" s="5" t="n">
        <v>38803</v>
      </c>
      <c r="D34" s="5" t="n">
        <v>56957</v>
      </c>
      <c r="E34" s="5" t="n">
        <v>48010</v>
      </c>
    </row>
    <row r="35">
      <c r="A35" s="4" t="inlineStr">
        <is>
          <t>Conferences | Other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336</v>
      </c>
      <c r="C37" s="5" t="n">
        <v>6851</v>
      </c>
      <c r="D37" s="5" t="n">
        <v>19987</v>
      </c>
      <c r="E37" s="5" t="n">
        <v>13511</v>
      </c>
    </row>
    <row r="38">
      <c r="A38" s="4" t="inlineStr">
        <is>
          <t>Consult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42984</v>
      </c>
      <c r="C40" s="5" t="n">
        <v>126403</v>
      </c>
      <c r="D40" s="5" t="n">
        <v>277669</v>
      </c>
      <c r="E40" s="5" t="n">
        <v>253439</v>
      </c>
    </row>
    <row r="41">
      <c r="A41" s="4" t="inlineStr">
        <is>
          <t>Consulting | United States and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90943</v>
      </c>
      <c r="C43" s="5" t="n">
        <v>76413</v>
      </c>
      <c r="D43" s="5" t="n">
        <v>169482</v>
      </c>
      <c r="E43" s="5" t="n">
        <v>153388</v>
      </c>
    </row>
    <row r="44">
      <c r="A44" s="4" t="inlineStr">
        <is>
          <t>Consulting | Europe, Middle East and Af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4681</v>
      </c>
      <c r="C46" s="5" t="n">
        <v>33865</v>
      </c>
      <c r="D46" s="5" t="n">
        <v>71283</v>
      </c>
      <c r="E46" s="5" t="n">
        <v>66803</v>
      </c>
    </row>
    <row r="47">
      <c r="A47" s="4" t="inlineStr">
        <is>
          <t>Consulting | Other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17360</v>
      </c>
      <c r="C49" s="6" t="n">
        <v>16125</v>
      </c>
      <c r="D49" s="6" t="n">
        <v>36904</v>
      </c>
      <c r="E49" s="6" t="n">
        <v>332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Timing Of Revenue Recognition Liabilities per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95060</v>
      </c>
      <c r="C4" s="6" t="n">
        <v>1503185</v>
      </c>
      <c r="D4" s="6" t="n">
        <v>3067986</v>
      </c>
      <c r="E4" s="6" t="n">
        <v>2912054</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94210</v>
      </c>
      <c r="C7" s="5" t="n">
        <v>1217249</v>
      </c>
      <c r="D7" s="5" t="n">
        <v>2585065</v>
      </c>
      <c r="E7" s="5" t="n">
        <v>2424052</v>
      </c>
    </row>
    <row r="8">
      <c r="A8" s="4" t="inlineStr">
        <is>
          <t>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0850</v>
      </c>
      <c r="C10" s="5" t="n">
        <v>285936</v>
      </c>
      <c r="D10" s="5" t="n">
        <v>482921</v>
      </c>
      <c r="E10" s="5" t="n">
        <v>488002</v>
      </c>
    </row>
    <row r="11">
      <c r="A11" s="4" t="inlineStr">
        <is>
          <t>Resear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65992</v>
      </c>
      <c r="C13" s="5" t="n">
        <v>1207885</v>
      </c>
      <c r="D13" s="5" t="n">
        <v>2534164</v>
      </c>
      <c r="E13" s="5" t="n">
        <v>2425076</v>
      </c>
    </row>
    <row r="14">
      <c r="A14" s="4" t="inlineStr">
        <is>
          <t>Research |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87626</v>
      </c>
      <c r="C16" s="5" t="n">
        <v>1113328</v>
      </c>
      <c r="D16" s="5" t="n">
        <v>2369894</v>
      </c>
      <c r="E16" s="5" t="n">
        <v>2223124</v>
      </c>
    </row>
    <row r="17">
      <c r="A17" s="4" t="inlineStr">
        <is>
          <t>Research |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8366</v>
      </c>
      <c r="C19" s="5" t="n">
        <v>94557</v>
      </c>
      <c r="D19" s="5" t="n">
        <v>164270</v>
      </c>
      <c r="E19" s="5" t="n">
        <v>201952</v>
      </c>
    </row>
    <row r="20">
      <c r="A20" s="4" t="inlineStr">
        <is>
          <t>Conferen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6084</v>
      </c>
      <c r="C22" s="5" t="n">
        <v>168897</v>
      </c>
      <c r="D22" s="5" t="n">
        <v>256153</v>
      </c>
      <c r="E22" s="5" t="n">
        <v>233539</v>
      </c>
    </row>
    <row r="23">
      <c r="A23" s="4" t="inlineStr">
        <is>
          <t>Conferences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Conferences |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86084</v>
      </c>
      <c r="C28" s="5" t="n">
        <v>168897</v>
      </c>
      <c r="D28" s="5" t="n">
        <v>256153</v>
      </c>
      <c r="E28" s="5" t="n">
        <v>233539</v>
      </c>
    </row>
    <row r="29">
      <c r="A29" s="4" t="inlineStr">
        <is>
          <t>Consult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42984</v>
      </c>
      <c r="C31" s="5" t="n">
        <v>126403</v>
      </c>
      <c r="D31" s="5" t="n">
        <v>277669</v>
      </c>
      <c r="E31" s="5" t="n">
        <v>253439</v>
      </c>
    </row>
    <row r="32">
      <c r="A32" s="4" t="inlineStr">
        <is>
          <t>Consulting |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6584</v>
      </c>
      <c r="C34" s="5" t="n">
        <v>103921</v>
      </c>
      <c r="D34" s="5" t="n">
        <v>215171</v>
      </c>
      <c r="E34" s="5" t="n">
        <v>200928</v>
      </c>
    </row>
    <row r="35">
      <c r="A35" s="4" t="inlineStr">
        <is>
          <t>Consulting |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6400</v>
      </c>
      <c r="C37" s="6" t="n">
        <v>22482</v>
      </c>
      <c r="D37" s="6" t="n">
        <v>62498</v>
      </c>
      <c r="E37" s="6" t="n">
        <v>525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Revenue Remaining Performance Obligation (Details) $ in B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5.6</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9" t="n">
        <v>1.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9" t="n">
        <v>2.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9" t="n">
        <v>1.1</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lated Matters - Schedule of Contract with Customer, Asset and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receivable, gross</t>
        </is>
      </c>
      <c r="B4" s="6" t="n">
        <v>1413321</v>
      </c>
      <c r="C4" s="4" t="inlineStr">
        <is>
          <t xml:space="preserve"> </t>
        </is>
      </c>
      <c r="D4" s="6" t="n">
        <v>1413321</v>
      </c>
      <c r="E4" s="4" t="inlineStr">
        <is>
          <t xml:space="preserve"> </t>
        </is>
      </c>
      <c r="F4" s="6" t="n">
        <v>1610228</v>
      </c>
    </row>
    <row r="5">
      <c r="A5" s="4" t="inlineStr">
        <is>
          <t>Contract assets recorded in Prepaid expenses and other current assets</t>
        </is>
      </c>
      <c r="B5" s="5" t="n">
        <v>29773</v>
      </c>
      <c r="C5" s="4" t="inlineStr">
        <is>
          <t xml:space="preserve"> </t>
        </is>
      </c>
      <c r="D5" s="5" t="n">
        <v>29773</v>
      </c>
      <c r="E5" s="4" t="inlineStr">
        <is>
          <t xml:space="preserve"> </t>
        </is>
      </c>
      <c r="F5" s="5" t="n">
        <v>28791</v>
      </c>
    </row>
    <row r="6">
      <c r="A6" s="3" t="inlineStr">
        <is>
          <t>Contrac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s (current liability)</t>
        </is>
      </c>
      <c r="B7" s="5" t="n">
        <v>2626511</v>
      </c>
      <c r="C7" s="4" t="inlineStr">
        <is>
          <t xml:space="preserve"> </t>
        </is>
      </c>
      <c r="D7" s="5" t="n">
        <v>2626511</v>
      </c>
      <c r="E7" s="4" t="inlineStr">
        <is>
          <t xml:space="preserve"> </t>
        </is>
      </c>
      <c r="F7" s="5" t="n">
        <v>2640515</v>
      </c>
    </row>
    <row r="8">
      <c r="A8" s="4" t="inlineStr">
        <is>
          <t>Non-current deferred revenues recorded in Other liabilities</t>
        </is>
      </c>
      <c r="B8" s="5" t="n">
        <v>25082</v>
      </c>
      <c r="C8" s="4" t="inlineStr">
        <is>
          <t xml:space="preserve"> </t>
        </is>
      </c>
      <c r="D8" s="5" t="n">
        <v>25082</v>
      </c>
      <c r="E8" s="4" t="inlineStr">
        <is>
          <t xml:space="preserve"> </t>
        </is>
      </c>
      <c r="F8" s="5" t="n">
        <v>33490</v>
      </c>
    </row>
    <row r="9">
      <c r="A9" s="4" t="inlineStr">
        <is>
          <t>Total contract liabilities</t>
        </is>
      </c>
      <c r="B9" s="5" t="n">
        <v>2651593</v>
      </c>
      <c r="C9" s="4" t="inlineStr">
        <is>
          <t xml:space="preserve"> </t>
        </is>
      </c>
      <c r="D9" s="5" t="n">
        <v>2651593</v>
      </c>
      <c r="E9" s="4" t="inlineStr">
        <is>
          <t xml:space="preserve"> </t>
        </is>
      </c>
      <c r="F9" s="6" t="n">
        <v>2674005</v>
      </c>
    </row>
    <row r="10">
      <c r="A10" s="4" t="inlineStr">
        <is>
          <t>Revenue recognized previously attributable to deferred revenues</t>
        </is>
      </c>
      <c r="B10" s="6" t="n">
        <v>1200000</v>
      </c>
      <c r="C10" s="6" t="n">
        <v>1200000</v>
      </c>
      <c r="D10" s="6" t="n">
        <v>1700000</v>
      </c>
      <c r="E10" s="6" t="n">
        <v>1600000</v>
      </c>
      <c r="F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used for calculating basic and diluted income per share</t>
        </is>
      </c>
      <c r="B4" s="6" t="n">
        <v>229548</v>
      </c>
      <c r="C4" s="6" t="n">
        <v>210545</v>
      </c>
      <c r="D4" s="6" t="n">
        <v>198043</v>
      </c>
      <c r="E4" s="6" t="n">
        <v>295783</v>
      </c>
      <c r="F4" s="6" t="n">
        <v>440093</v>
      </c>
      <c r="G4" s="6" t="n">
        <v>49382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s used in the calculation of basic income per share (in shares)</t>
        </is>
      </c>
      <c r="B6" s="5" t="n">
        <v>77816</v>
      </c>
      <c r="C6" s="4" t="inlineStr">
        <is>
          <t xml:space="preserve"> </t>
        </is>
      </c>
      <c r="D6" s="5" t="n">
        <v>79285</v>
      </c>
      <c r="E6" s="4" t="inlineStr">
        <is>
          <t xml:space="preserve"> </t>
        </is>
      </c>
      <c r="F6" s="5" t="n">
        <v>78078</v>
      </c>
      <c r="G6" s="5" t="n">
        <v>79368</v>
      </c>
    </row>
    <row r="7">
      <c r="A7" s="4" t="inlineStr">
        <is>
          <t>Dilutive effect of outstanding awards associated with stock-based compensation plans (in shares)</t>
        </is>
      </c>
      <c r="B7" s="5" t="n">
        <v>472</v>
      </c>
      <c r="C7" s="4" t="inlineStr">
        <is>
          <t xml:space="preserve"> </t>
        </is>
      </c>
      <c r="D7" s="5" t="n">
        <v>535</v>
      </c>
      <c r="E7" s="4" t="inlineStr">
        <is>
          <t xml:space="preserve"> </t>
        </is>
      </c>
      <c r="F7" s="5" t="n">
        <v>573</v>
      </c>
      <c r="G7" s="5" t="n">
        <v>647</v>
      </c>
    </row>
    <row r="8">
      <c r="A8" s="4" t="inlineStr">
        <is>
          <t>Shares used in the calculation of diluted income per share (in shares)</t>
        </is>
      </c>
      <c r="B8" s="5" t="n">
        <v>78288</v>
      </c>
      <c r="C8" s="4" t="inlineStr">
        <is>
          <t xml:space="preserve"> </t>
        </is>
      </c>
      <c r="D8" s="5" t="n">
        <v>79820</v>
      </c>
      <c r="E8" s="4" t="inlineStr">
        <is>
          <t xml:space="preserve"> </t>
        </is>
      </c>
      <c r="F8" s="5" t="n">
        <v>78651</v>
      </c>
      <c r="G8" s="5" t="n">
        <v>80015</v>
      </c>
    </row>
    <row r="9">
      <c r="A9" s="4" t="inlineStr">
        <is>
          <t>Basic income per share (in dollars per share)</t>
        </is>
      </c>
      <c r="B9" s="7" t="n">
        <v>2.95</v>
      </c>
      <c r="C9" s="4" t="inlineStr">
        <is>
          <t xml:space="preserve"> </t>
        </is>
      </c>
      <c r="D9" s="7" t="n">
        <v>2.5</v>
      </c>
      <c r="E9" s="4" t="inlineStr">
        <is>
          <t xml:space="preserve"> </t>
        </is>
      </c>
      <c r="F9" s="7" t="n">
        <v>5.64</v>
      </c>
      <c r="G9" s="7" t="n">
        <v>6.22</v>
      </c>
    </row>
    <row r="10">
      <c r="A10" s="4" t="inlineStr">
        <is>
          <t>Diluted income per share (in dollars per share)</t>
        </is>
      </c>
      <c r="B10" s="7" t="n">
        <v>2.93</v>
      </c>
      <c r="C10" s="4" t="inlineStr">
        <is>
          <t xml:space="preserve"> </t>
        </is>
      </c>
      <c r="D10" s="7" t="n">
        <v>2.48</v>
      </c>
      <c r="E10" s="4" t="inlineStr">
        <is>
          <t xml:space="preserve"> </t>
        </is>
      </c>
      <c r="F10" s="7" t="n">
        <v>5.6</v>
      </c>
      <c r="G10" s="7" t="n">
        <v>6.17</v>
      </c>
    </row>
    <row r="11">
      <c r="A11" s="4" t="inlineStr">
        <is>
          <t>Antidilutive securities excluded from computation of (loss) income per share (in shares)</t>
        </is>
      </c>
      <c r="B11" s="5" t="n">
        <v>100</v>
      </c>
      <c r="C11" s="4" t="inlineStr">
        <is>
          <t xml:space="preserve"> </t>
        </is>
      </c>
      <c r="D11" s="5" t="n">
        <v>200</v>
      </c>
      <c r="E11" s="4" t="inlineStr">
        <is>
          <t xml:space="preserve"> </t>
        </is>
      </c>
      <c r="F11" s="5" t="n">
        <v>100</v>
      </c>
      <c r="G11" s="5" t="n">
        <v>2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Narrative (Details) - $ / shares shares in Millions</t>
        </is>
      </c>
      <c r="B1" s="2" t="inlineStr">
        <is>
          <t>Jun. 30, 2024</t>
        </is>
      </c>
      <c r="C1" s="2" t="inlineStr">
        <is>
          <t>Dec. 31, 2023</t>
        </is>
      </c>
    </row>
    <row r="2">
      <c r="A2" s="3" t="inlineStr">
        <is>
          <t>Share-Based Payment Arrangement [Abstract]</t>
        </is>
      </c>
      <c r="B2" s="4" t="inlineStr">
        <is>
          <t xml:space="preserve"> </t>
        </is>
      </c>
      <c r="C2" s="4" t="inlineStr">
        <is>
          <t xml:space="preserve"> </t>
        </is>
      </c>
    </row>
    <row r="3">
      <c r="A3" s="4" t="inlineStr">
        <is>
          <t>Number of shares available for grant (in shares)</t>
        </is>
      </c>
      <c r="B3" s="11" t="n">
        <v>5.6</v>
      </c>
      <c r="C3" s="4" t="inlineStr">
        <is>
          <t xml:space="preserve"> </t>
        </is>
      </c>
    </row>
    <row r="4">
      <c r="A4" s="4" t="inlineStr">
        <is>
          <t>Common stock par value (in dollars per share)</t>
        </is>
      </c>
      <c r="B4" s="8" t="n">
        <v>0.0005</v>
      </c>
      <c r="C4" s="8" t="n">
        <v>0.0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9548</v>
      </c>
      <c r="C4" s="6" t="n">
        <v>198043</v>
      </c>
      <c r="D4" s="6" t="n">
        <v>440093</v>
      </c>
      <c r="E4" s="6" t="n">
        <v>4938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967</v>
      </c>
      <c r="C6" s="5" t="n">
        <v>6932</v>
      </c>
      <c r="D6" s="5" t="n">
        <v>-12674</v>
      </c>
      <c r="E6" s="5" t="n">
        <v>8764</v>
      </c>
    </row>
    <row r="7">
      <c r="A7" s="4" t="inlineStr">
        <is>
          <t>Interest rate swaps – net change in deferred gain or loss</t>
        </is>
      </c>
      <c r="B7" s="5" t="n">
        <v>3649</v>
      </c>
      <c r="C7" s="5" t="n">
        <v>3818</v>
      </c>
      <c r="D7" s="5" t="n">
        <v>7250</v>
      </c>
      <c r="E7" s="5" t="n">
        <v>7652</v>
      </c>
    </row>
    <row r="8">
      <c r="A8" s="4" t="inlineStr">
        <is>
          <t>Pension plans – net change in deferred actuarial loss</t>
        </is>
      </c>
      <c r="B8" s="5" t="n">
        <v>51</v>
      </c>
      <c r="C8" s="5" t="n">
        <v>33</v>
      </c>
      <c r="D8" s="5" t="n">
        <v>102</v>
      </c>
      <c r="E8" s="5" t="n">
        <v>67</v>
      </c>
    </row>
    <row r="9">
      <c r="A9" s="4" t="inlineStr">
        <is>
          <t>Other comprehensive income (loss), net of tax</t>
        </is>
      </c>
      <c r="B9" s="5" t="n">
        <v>733</v>
      </c>
      <c r="C9" s="5" t="n">
        <v>10783</v>
      </c>
      <c r="D9" s="5" t="n">
        <v>-5322</v>
      </c>
      <c r="E9" s="5" t="n">
        <v>16483</v>
      </c>
    </row>
    <row r="10">
      <c r="A10" s="4" t="inlineStr">
        <is>
          <t>Comprehensive income</t>
        </is>
      </c>
      <c r="B10" s="6" t="n">
        <v>230281</v>
      </c>
      <c r="C10" s="6" t="n">
        <v>208826</v>
      </c>
      <c r="D10" s="6" t="n">
        <v>434771</v>
      </c>
      <c r="E10" s="6" t="n">
        <v>5103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Award Type and Expense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9" t="n">
        <v>39.7</v>
      </c>
      <c r="C4" s="9" t="n">
        <v>32.3</v>
      </c>
      <c r="D4" s="9" t="n">
        <v>90.2</v>
      </c>
      <c r="E4" s="9" t="n">
        <v>77.3</v>
      </c>
    </row>
    <row r="5">
      <c r="A5" s="4" t="inlineStr">
        <is>
          <t>Cost of services and product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11" t="n">
        <v>15.3</v>
      </c>
      <c r="C7" s="11" t="n">
        <v>12.7</v>
      </c>
      <c r="D7" s="11" t="n">
        <v>34.8</v>
      </c>
      <c r="E7" s="5" t="n">
        <v>3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11" t="n">
        <v>24.4</v>
      </c>
      <c r="C10" s="11" t="n">
        <v>19.6</v>
      </c>
      <c r="D10" s="11" t="n">
        <v>55.4</v>
      </c>
      <c r="E10" s="11" t="n">
        <v>46.3</v>
      </c>
    </row>
    <row r="11">
      <c r="A11" s="4" t="inlineStr">
        <is>
          <t>Stock appreciation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v>
      </c>
      <c r="C13" s="11" t="n">
        <v>3.1</v>
      </c>
      <c r="D13" s="11" t="n">
        <v>7.6</v>
      </c>
      <c r="E13" s="11" t="n">
        <v>5.6</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11" t="n">
        <v>36.4</v>
      </c>
      <c r="C16" s="11" t="n">
        <v>28.9</v>
      </c>
      <c r="D16" s="5" t="n">
        <v>82</v>
      </c>
      <c r="E16" s="11" t="n">
        <v>71.09999999999999</v>
      </c>
    </row>
    <row r="17">
      <c r="A17" s="4" t="inlineStr">
        <is>
          <t>Common stock equivale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11" t="n">
        <v>0.3</v>
      </c>
      <c r="C19" s="11" t="n">
        <v>0.3</v>
      </c>
      <c r="D19" s="11" t="n">
        <v>0.6</v>
      </c>
      <c r="E19" s="11" t="n">
        <v>0.6</v>
      </c>
    </row>
    <row r="20">
      <c r="A20" s="4" t="inlineStr">
        <is>
          <t>Retirement Eligible Employees Equity Awar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9" t="n">
        <v>18.4</v>
      </c>
      <c r="C22" s="9" t="n">
        <v>13.1</v>
      </c>
      <c r="D22" s="6" t="n">
        <v>49</v>
      </c>
      <c r="E22" s="9" t="n">
        <v>3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Information About Reportable Segments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Operating income</t>
        </is>
      </c>
      <c r="B5" s="6" t="n">
        <v>318783000</v>
      </c>
      <c r="C5" s="6" t="n">
        <v>283107000</v>
      </c>
      <c r="D5" s="6" t="n">
        <v>592668000</v>
      </c>
      <c r="E5" s="6" t="n">
        <v>691064000</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0</v>
      </c>
      <c r="E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595060000</v>
      </c>
      <c r="C11" s="5" t="n">
        <v>1503185000</v>
      </c>
      <c r="D11" s="5" t="n">
        <v>3067986000</v>
      </c>
      <c r="E11" s="5" t="n">
        <v>2912054000</v>
      </c>
    </row>
    <row r="12">
      <c r="A12" s="4" t="inlineStr">
        <is>
          <t>Operating income</t>
        </is>
      </c>
      <c r="B12" s="5" t="n">
        <v>1094952000</v>
      </c>
      <c r="C12" s="5" t="n">
        <v>1031053000</v>
      </c>
      <c r="D12" s="5" t="n">
        <v>2117063000</v>
      </c>
      <c r="E12" s="5" t="n">
        <v>2008163000</v>
      </c>
    </row>
    <row r="13">
      <c r="A13" s="4" t="inlineStr">
        <is>
          <t>Operating Segments | Researc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265992000</v>
      </c>
      <c r="C15" s="5" t="n">
        <v>1207885000</v>
      </c>
      <c r="D15" s="5" t="n">
        <v>2534164000</v>
      </c>
      <c r="E15" s="5" t="n">
        <v>2425076000</v>
      </c>
    </row>
    <row r="16">
      <c r="A16" s="4" t="inlineStr">
        <is>
          <t>Operating income</t>
        </is>
      </c>
      <c r="B16" s="5" t="n">
        <v>933121000</v>
      </c>
      <c r="C16" s="5" t="n">
        <v>885282000</v>
      </c>
      <c r="D16" s="5" t="n">
        <v>1877690000</v>
      </c>
      <c r="E16" s="5" t="n">
        <v>1784796000</v>
      </c>
    </row>
    <row r="17">
      <c r="A17" s="4" t="inlineStr">
        <is>
          <t>Operating Segments | Conferen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86084000</v>
      </c>
      <c r="C19" s="5" t="n">
        <v>168897000</v>
      </c>
      <c r="D19" s="5" t="n">
        <v>256153000</v>
      </c>
      <c r="E19" s="5" t="n">
        <v>233539000</v>
      </c>
    </row>
    <row r="20">
      <c r="A20" s="4" t="inlineStr">
        <is>
          <t>Operating income</t>
        </is>
      </c>
      <c r="B20" s="5" t="n">
        <v>108112000</v>
      </c>
      <c r="C20" s="5" t="n">
        <v>98450000</v>
      </c>
      <c r="D20" s="5" t="n">
        <v>131367000</v>
      </c>
      <c r="E20" s="5" t="n">
        <v>125238000</v>
      </c>
    </row>
    <row r="21">
      <c r="A21" s="4" t="inlineStr">
        <is>
          <t>Operating Segments | Consult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42984000</v>
      </c>
      <c r="C23" s="5" t="n">
        <v>126403000</v>
      </c>
      <c r="D23" s="5" t="n">
        <v>277669000</v>
      </c>
      <c r="E23" s="5" t="n">
        <v>253439000</v>
      </c>
    </row>
    <row r="24">
      <c r="A24" s="4" t="inlineStr">
        <is>
          <t>Operating income</t>
        </is>
      </c>
      <c r="B24" s="5" t="n">
        <v>53719000</v>
      </c>
      <c r="C24" s="5" t="n">
        <v>47321000</v>
      </c>
      <c r="D24" s="5" t="n">
        <v>108006000</v>
      </c>
      <c r="E24" s="5" t="n">
        <v>98129000</v>
      </c>
    </row>
    <row r="25">
      <c r="A25" s="4" t="inlineStr">
        <is>
          <t>Corporate and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income</t>
        </is>
      </c>
      <c r="B27" s="6" t="n">
        <v>-776169000</v>
      </c>
      <c r="C27" s="6" t="n">
        <v>-747946000</v>
      </c>
      <c r="D27" s="6" t="n">
        <v>-1524395000</v>
      </c>
      <c r="E27" s="6" t="n">
        <v>-131709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Segment Gross Contribution to Net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gross contribution</t>
        </is>
      </c>
      <c r="B4" s="6" t="n">
        <v>318783</v>
      </c>
      <c r="C4" s="4" t="inlineStr">
        <is>
          <t xml:space="preserve"> </t>
        </is>
      </c>
      <c r="D4" s="6" t="n">
        <v>283107</v>
      </c>
      <c r="E4" s="4" t="inlineStr">
        <is>
          <t xml:space="preserve"> </t>
        </is>
      </c>
      <c r="F4" s="6" t="n">
        <v>592668</v>
      </c>
      <c r="G4" s="6" t="n">
        <v>691064</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ervices and product development - unallocated</t>
        </is>
      </c>
      <c r="B6" s="5" t="n">
        <v>513314</v>
      </c>
      <c r="C6" s="4" t="inlineStr">
        <is>
          <t xml:space="preserve"> </t>
        </is>
      </c>
      <c r="D6" s="5" t="n">
        <v>487418</v>
      </c>
      <c r="E6" s="4" t="inlineStr">
        <is>
          <t xml:space="preserve"> </t>
        </is>
      </c>
      <c r="F6" s="5" t="n">
        <v>972755</v>
      </c>
      <c r="G6" s="5" t="n">
        <v>922557</v>
      </c>
    </row>
    <row r="7">
      <c r="A7" s="4" t="inlineStr">
        <is>
          <t>Selling, general and administrative</t>
        </is>
      </c>
      <c r="B7" s="5" t="n">
        <v>712071</v>
      </c>
      <c r="C7" s="4" t="inlineStr">
        <is>
          <t xml:space="preserve"> </t>
        </is>
      </c>
      <c r="D7" s="5" t="n">
        <v>680168</v>
      </c>
      <c r="E7" s="4" t="inlineStr">
        <is>
          <t xml:space="preserve"> </t>
        </is>
      </c>
      <c r="F7" s="5" t="n">
        <v>1401904</v>
      </c>
      <c r="G7" s="5" t="n">
        <v>1337258</v>
      </c>
    </row>
    <row r="8">
      <c r="A8" s="4" t="inlineStr">
        <is>
          <t>Acquisition and integration charges</t>
        </is>
      </c>
      <c r="B8" s="5" t="n">
        <v>358</v>
      </c>
      <c r="C8" s="4" t="inlineStr">
        <is>
          <t xml:space="preserve"> </t>
        </is>
      </c>
      <c r="D8" s="5" t="n">
        <v>1973</v>
      </c>
      <c r="E8" s="4" t="inlineStr">
        <is>
          <t xml:space="preserve"> </t>
        </is>
      </c>
      <c r="F8" s="5" t="n">
        <v>818</v>
      </c>
      <c r="G8" s="5" t="n">
        <v>3341</v>
      </c>
    </row>
    <row r="9">
      <c r="A9" s="4" t="inlineStr">
        <is>
          <t>Gain from sale of divested operation</t>
        </is>
      </c>
      <c r="B9" s="5" t="n">
        <v>0</v>
      </c>
      <c r="C9" s="4" t="inlineStr">
        <is>
          <t xml:space="preserve"> </t>
        </is>
      </c>
      <c r="D9" s="5" t="n">
        <v>-3906</v>
      </c>
      <c r="E9" s="4" t="inlineStr">
        <is>
          <t xml:space="preserve"> </t>
        </is>
      </c>
      <c r="F9" s="5" t="n">
        <v>0</v>
      </c>
      <c r="G9" s="5" t="n">
        <v>135410</v>
      </c>
    </row>
    <row r="10">
      <c r="A10" s="4" t="inlineStr">
        <is>
          <t>Operating income</t>
        </is>
      </c>
      <c r="B10" s="5" t="n">
        <v>318783</v>
      </c>
      <c r="C10" s="4" t="inlineStr">
        <is>
          <t xml:space="preserve"> </t>
        </is>
      </c>
      <c r="D10" s="5" t="n">
        <v>283107</v>
      </c>
      <c r="E10" s="4" t="inlineStr">
        <is>
          <t xml:space="preserve"> </t>
        </is>
      </c>
      <c r="F10" s="5" t="n">
        <v>592668</v>
      </c>
      <c r="G10" s="5" t="n">
        <v>691064</v>
      </c>
    </row>
    <row r="11">
      <c r="A11" s="4" t="inlineStr">
        <is>
          <t>Interest expense and other, net</t>
        </is>
      </c>
      <c r="B11" s="5" t="n">
        <v>-19486</v>
      </c>
      <c r="C11" s="4" t="inlineStr">
        <is>
          <t xml:space="preserve"> </t>
        </is>
      </c>
      <c r="D11" s="5" t="n">
        <v>-18983</v>
      </c>
      <c r="E11" s="4" t="inlineStr">
        <is>
          <t xml:space="preserve"> </t>
        </is>
      </c>
      <c r="F11" s="5" t="n">
        <v>-33814</v>
      </c>
      <c r="G11" s="5" t="n">
        <v>-48740</v>
      </c>
    </row>
    <row r="12">
      <c r="A12" s="4" t="inlineStr">
        <is>
          <t>Gain on event cancellation insurance claims</t>
        </is>
      </c>
      <c r="B12" s="5" t="n">
        <v>0</v>
      </c>
      <c r="C12" s="4" t="inlineStr">
        <is>
          <t xml:space="preserve"> </t>
        </is>
      </c>
      <c r="D12" s="5" t="n">
        <v>0</v>
      </c>
      <c r="E12" s="4" t="inlineStr">
        <is>
          <t xml:space="preserve"> </t>
        </is>
      </c>
      <c r="F12" s="5" t="n">
        <v>0</v>
      </c>
      <c r="G12" s="5" t="n">
        <v>3077</v>
      </c>
    </row>
    <row r="13">
      <c r="A13" s="4" t="inlineStr">
        <is>
          <t>Less: Provision for income taxes</t>
        </is>
      </c>
      <c r="B13" s="5" t="n">
        <v>69749</v>
      </c>
      <c r="C13" s="4" t="inlineStr">
        <is>
          <t xml:space="preserve"> </t>
        </is>
      </c>
      <c r="D13" s="5" t="n">
        <v>66081</v>
      </c>
      <c r="E13" s="4" t="inlineStr">
        <is>
          <t xml:space="preserve"> </t>
        </is>
      </c>
      <c r="F13" s="5" t="n">
        <v>118761</v>
      </c>
      <c r="G13" s="5" t="n">
        <v>151575</v>
      </c>
    </row>
    <row r="14">
      <c r="A14" s="4" t="inlineStr">
        <is>
          <t>Net income</t>
        </is>
      </c>
      <c r="B14" s="5" t="n">
        <v>229548</v>
      </c>
      <c r="C14" s="6" t="n">
        <v>210545</v>
      </c>
      <c r="D14" s="5" t="n">
        <v>198043</v>
      </c>
      <c r="E14" s="6" t="n">
        <v>295783</v>
      </c>
      <c r="F14" s="6" t="n">
        <v>440093</v>
      </c>
      <c r="G14" s="5" t="n">
        <v>493826</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sts an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target bonus charges allocated to segments</t>
        </is>
      </c>
      <c r="B17" s="4" t="inlineStr">
        <is>
          <t xml:space="preserve"> </t>
        </is>
      </c>
      <c r="C17" s="4" t="inlineStr">
        <is>
          <t xml:space="preserve"> </t>
        </is>
      </c>
      <c r="D17" s="4" t="inlineStr">
        <is>
          <t xml:space="preserve"> </t>
        </is>
      </c>
      <c r="E17" s="4" t="inlineStr">
        <is>
          <t xml:space="preserve"> </t>
        </is>
      </c>
      <c r="F17" s="10" t="n">
        <v>1</v>
      </c>
      <c r="G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egment gross contribution</t>
        </is>
      </c>
      <c r="B20" s="5" t="n">
        <v>1094952</v>
      </c>
      <c r="C20" s="4" t="inlineStr">
        <is>
          <t xml:space="preserve"> </t>
        </is>
      </c>
      <c r="D20" s="5" t="n">
        <v>1031053</v>
      </c>
      <c r="E20" s="4" t="inlineStr">
        <is>
          <t xml:space="preserve"> </t>
        </is>
      </c>
      <c r="F20" s="6" t="n">
        <v>2117063</v>
      </c>
      <c r="G20" s="5" t="n">
        <v>2008163</v>
      </c>
    </row>
    <row r="21">
      <c r="A21" s="3" t="inlineStr">
        <is>
          <t>Costs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income</t>
        </is>
      </c>
      <c r="B22" s="5" t="n">
        <v>1094952</v>
      </c>
      <c r="C22" s="4" t="inlineStr">
        <is>
          <t xml:space="preserve"> </t>
        </is>
      </c>
      <c r="D22" s="5" t="n">
        <v>1031053</v>
      </c>
      <c r="E22" s="4" t="inlineStr">
        <is>
          <t xml:space="preserve"> </t>
        </is>
      </c>
      <c r="F22" s="5" t="n">
        <v>2117063</v>
      </c>
      <c r="G22" s="5" t="n">
        <v>2008163</v>
      </c>
    </row>
    <row r="23">
      <c r="A23" s="4" t="inlineStr">
        <is>
          <t>Corporate and Reconciling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egment gross contribution</t>
        </is>
      </c>
      <c r="B25" s="5" t="n">
        <v>-776169</v>
      </c>
      <c r="C25" s="4" t="inlineStr">
        <is>
          <t xml:space="preserve"> </t>
        </is>
      </c>
      <c r="D25" s="5" t="n">
        <v>-747946</v>
      </c>
      <c r="E25" s="4" t="inlineStr">
        <is>
          <t xml:space="preserve"> </t>
        </is>
      </c>
      <c r="F25" s="5" t="n">
        <v>-1524395</v>
      </c>
      <c r="G25" s="5" t="n">
        <v>-1317099</v>
      </c>
    </row>
    <row r="26">
      <c r="A26" s="3" t="inlineStr">
        <is>
          <t>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services and product development - unallocated</t>
        </is>
      </c>
      <c r="B27" s="5" t="n">
        <v>13206</v>
      </c>
      <c r="C27" s="4" t="inlineStr">
        <is>
          <t xml:space="preserve"> </t>
        </is>
      </c>
      <c r="D27" s="5" t="n">
        <v>15286</v>
      </c>
      <c r="E27" s="4" t="inlineStr">
        <is>
          <t xml:space="preserve"> </t>
        </is>
      </c>
      <c r="F27" s="5" t="n">
        <v>21832</v>
      </c>
      <c r="G27" s="5" t="n">
        <v>18666</v>
      </c>
    </row>
    <row r="28">
      <c r="A28" s="4" t="inlineStr">
        <is>
          <t>Selling, general and administrative</t>
        </is>
      </c>
      <c r="B28" s="5" t="n">
        <v>712071</v>
      </c>
      <c r="C28" s="4" t="inlineStr">
        <is>
          <t xml:space="preserve"> </t>
        </is>
      </c>
      <c r="D28" s="5" t="n">
        <v>680168</v>
      </c>
      <c r="E28" s="4" t="inlineStr">
        <is>
          <t xml:space="preserve"> </t>
        </is>
      </c>
      <c r="F28" s="5" t="n">
        <v>1401904</v>
      </c>
      <c r="G28" s="5" t="n">
        <v>1337258</v>
      </c>
    </row>
    <row r="29">
      <c r="A29" s="4" t="inlineStr">
        <is>
          <t>Depreciation and amortization</t>
        </is>
      </c>
      <c r="B29" s="5" t="n">
        <v>50534</v>
      </c>
      <c r="C29" s="4" t="inlineStr">
        <is>
          <t xml:space="preserve"> </t>
        </is>
      </c>
      <c r="D29" s="5" t="n">
        <v>46613</v>
      </c>
      <c r="E29" s="4" t="inlineStr">
        <is>
          <t xml:space="preserve"> </t>
        </is>
      </c>
      <c r="F29" s="5" t="n">
        <v>99841</v>
      </c>
      <c r="G29" s="5" t="n">
        <v>93244</v>
      </c>
    </row>
    <row r="30">
      <c r="A30" s="4" t="inlineStr">
        <is>
          <t>Acquisition and integration charges</t>
        </is>
      </c>
      <c r="B30" s="5" t="n">
        <v>358</v>
      </c>
      <c r="C30" s="4" t="inlineStr">
        <is>
          <t xml:space="preserve"> </t>
        </is>
      </c>
      <c r="D30" s="5" t="n">
        <v>1973</v>
      </c>
      <c r="E30" s="4" t="inlineStr">
        <is>
          <t xml:space="preserve"> </t>
        </is>
      </c>
      <c r="F30" s="5" t="n">
        <v>818</v>
      </c>
      <c r="G30" s="5" t="n">
        <v>3341</v>
      </c>
    </row>
    <row r="31">
      <c r="A31" s="4" t="inlineStr">
        <is>
          <t>Operating income</t>
        </is>
      </c>
      <c r="B31" s="6" t="n">
        <v>-776169</v>
      </c>
      <c r="C31" s="4" t="inlineStr">
        <is>
          <t xml:space="preserve"> </t>
        </is>
      </c>
      <c r="D31" s="6" t="n">
        <v>-747946</v>
      </c>
      <c r="E31" s="4" t="inlineStr">
        <is>
          <t xml:space="preserve"> </t>
        </is>
      </c>
      <c r="F31" s="6" t="n">
        <v>-1524395</v>
      </c>
      <c r="G31" s="6" t="n">
        <v>-1317099</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s>
  <sheetData>
    <row r="1">
      <c r="A1" s="1" t="inlineStr">
        <is>
          <t>Debt - Borrowings (Details) - USD ($) $ in Thousands</t>
        </is>
      </c>
      <c r="C1" s="2" t="inlineStr">
        <is>
          <t>3 Months Ended</t>
        </is>
      </c>
      <c r="D1" s="2" t="inlineStr">
        <is>
          <t>6 Months Ended</t>
        </is>
      </c>
    </row>
    <row r="2">
      <c r="B2" s="2" t="inlineStr">
        <is>
          <t>Mar. 26, 2024</t>
        </is>
      </c>
      <c r="C2" s="2" t="inlineStr">
        <is>
          <t>Jun. 30, 2024</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utstanding</t>
        </is>
      </c>
      <c r="B4" s="4" t="inlineStr">
        <is>
          <t xml:space="preserve"> </t>
        </is>
      </c>
      <c r="C4" s="6" t="n">
        <v>2479400</v>
      </c>
      <c r="D4" s="6" t="n">
        <v>2479400</v>
      </c>
      <c r="E4" s="6" t="n">
        <v>2479400</v>
      </c>
    </row>
    <row r="5">
      <c r="A5" s="4" t="inlineStr">
        <is>
          <t>Less: deferred financing fees</t>
        </is>
      </c>
      <c r="B5" s="4" t="inlineStr">
        <is>
          <t xml:space="preserve"> </t>
        </is>
      </c>
      <c r="C5" s="5" t="n">
        <v>-21528</v>
      </c>
      <c r="D5" s="5" t="n">
        <v>-21528</v>
      </c>
      <c r="E5" s="5" t="n">
        <v>-21104</v>
      </c>
    </row>
    <row r="6">
      <c r="A6" s="4" t="inlineStr">
        <is>
          <t>Net balance sheet carrying amount</t>
        </is>
      </c>
      <c r="B6" s="4" t="inlineStr">
        <is>
          <t xml:space="preserve"> </t>
        </is>
      </c>
      <c r="C6" s="6" t="n">
        <v>2457872</v>
      </c>
      <c r="D6" s="6" t="n">
        <v>2457872</v>
      </c>
      <c r="E6" s="5" t="n">
        <v>2458296</v>
      </c>
    </row>
    <row r="7">
      <c r="A7" s="4" t="inlineStr">
        <is>
          <t>Weighted average effective rate</t>
        </is>
      </c>
      <c r="B7" s="4" t="inlineStr">
        <is>
          <t xml:space="preserve"> </t>
        </is>
      </c>
      <c r="C7" s="12" t="n">
        <v>0.0503</v>
      </c>
      <c r="D7" s="12" t="n">
        <v>0.0502</v>
      </c>
      <c r="E7" s="4" t="inlineStr">
        <is>
          <t xml:space="preserve"> </t>
        </is>
      </c>
    </row>
    <row r="8">
      <c r="A8" s="4" t="inlineStr">
        <is>
          <t>Unsecured Debt | Revolving credit facility | 2024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 outstanding</t>
        </is>
      </c>
      <c r="B10" s="4" t="inlineStr">
        <is>
          <t xml:space="preserve"> </t>
        </is>
      </c>
      <c r="C10" s="6" t="n">
        <v>274400</v>
      </c>
      <c r="D10" s="6" t="n">
        <v>274400</v>
      </c>
      <c r="E10" s="5" t="n">
        <v>0</v>
      </c>
    </row>
    <row r="11">
      <c r="A11" s="4" t="inlineStr">
        <is>
          <t>Debt instrument, fixed interest rate</t>
        </is>
      </c>
      <c r="B11" s="4" t="inlineStr">
        <is>
          <t xml:space="preserve"> </t>
        </is>
      </c>
      <c r="C11" s="13" t="n">
        <v>0.05375</v>
      </c>
      <c r="D11" s="13" t="n">
        <v>0.05375</v>
      </c>
      <c r="E11" s="4" t="inlineStr">
        <is>
          <t xml:space="preserve"> </t>
        </is>
      </c>
    </row>
    <row r="12">
      <c r="A12" s="4" t="inlineStr">
        <is>
          <t>Contractual annualized interest rate</t>
        </is>
      </c>
      <c r="B12" s="4" t="inlineStr">
        <is>
          <t xml:space="preserve"> </t>
        </is>
      </c>
      <c r="C12" s="13" t="n">
        <v>0.06725</v>
      </c>
      <c r="D12" s="13" t="n">
        <v>0.06725</v>
      </c>
      <c r="E12" s="4" t="inlineStr">
        <is>
          <t xml:space="preserve"> </t>
        </is>
      </c>
    </row>
    <row r="13">
      <c r="A13" s="4" t="inlineStr">
        <is>
          <t>Additional interest above base rate</t>
        </is>
      </c>
      <c r="B13" s="4" t="inlineStr">
        <is>
          <t xml:space="preserve"> </t>
        </is>
      </c>
      <c r="C13" s="4" t="inlineStr">
        <is>
          <t xml:space="preserve"> </t>
        </is>
      </c>
      <c r="D13" s="12" t="n">
        <v>0.0135</v>
      </c>
      <c r="E13" s="4" t="inlineStr">
        <is>
          <t xml:space="preserve"> </t>
        </is>
      </c>
    </row>
    <row r="14">
      <c r="A14" s="4" t="inlineStr">
        <is>
          <t>Remaining borrowing capacity</t>
        </is>
      </c>
      <c r="B14" s="4" t="inlineStr">
        <is>
          <t xml:space="preserve"> </t>
        </is>
      </c>
      <c r="C14" s="6" t="n">
        <v>700000</v>
      </c>
      <c r="D14" s="6" t="n">
        <v>700000</v>
      </c>
      <c r="E14" s="4" t="inlineStr">
        <is>
          <t xml:space="preserve"> </t>
        </is>
      </c>
    </row>
    <row r="15">
      <c r="A15" s="4" t="inlineStr">
        <is>
          <t>Debt term</t>
        </is>
      </c>
      <c r="B15" s="4" t="inlineStr">
        <is>
          <t>5 years</t>
        </is>
      </c>
      <c r="C15" s="4" t="inlineStr">
        <is>
          <t xml:space="preserve"> </t>
        </is>
      </c>
      <c r="D15" s="4" t="inlineStr">
        <is>
          <t xml:space="preserve"> </t>
        </is>
      </c>
      <c r="E15" s="4" t="inlineStr">
        <is>
          <t xml:space="preserve"> </t>
        </is>
      </c>
    </row>
    <row r="16">
      <c r="A16" s="4" t="inlineStr">
        <is>
          <t>Term Loan Facility | 2020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 outstanding</t>
        </is>
      </c>
      <c r="B18" s="4" t="inlineStr">
        <is>
          <t xml:space="preserve"> </t>
        </is>
      </c>
      <c r="C18" s="5" t="n">
        <v>0</v>
      </c>
      <c r="D18" s="5" t="n">
        <v>0</v>
      </c>
      <c r="E18" s="5" t="n">
        <v>274400</v>
      </c>
    </row>
    <row r="19">
      <c r="A19" s="4" t="inlineStr">
        <is>
          <t>Line of Credit | Revolving credit facility | 2020 Credit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 outstanding</t>
        </is>
      </c>
      <c r="B21" s="4" t="inlineStr">
        <is>
          <t xml:space="preserve"> </t>
        </is>
      </c>
      <c r="C21" s="5" t="n">
        <v>0</v>
      </c>
      <c r="D21" s="5" t="n">
        <v>0</v>
      </c>
      <c r="E21" s="5" t="n">
        <v>0</v>
      </c>
    </row>
    <row r="22">
      <c r="A22" s="4" t="inlineStr">
        <is>
          <t>Senior Notes | 2028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amount outstanding</t>
        </is>
      </c>
      <c r="B24" s="4" t="inlineStr">
        <is>
          <t xml:space="preserve"> </t>
        </is>
      </c>
      <c r="C24" s="6" t="n">
        <v>800000</v>
      </c>
      <c r="D24" s="6" t="n">
        <v>800000</v>
      </c>
      <c r="E24" s="6" t="n">
        <v>800000</v>
      </c>
    </row>
    <row r="25">
      <c r="A25" s="4" t="inlineStr">
        <is>
          <t>Debt instrument, fixed interest rate</t>
        </is>
      </c>
      <c r="B25" s="4" t="inlineStr">
        <is>
          <t xml:space="preserve"> </t>
        </is>
      </c>
      <c r="C25" s="12" t="n">
        <v>0.045</v>
      </c>
      <c r="D25" s="12" t="n">
        <v>0.045</v>
      </c>
      <c r="E25" s="12" t="n">
        <v>0.045</v>
      </c>
    </row>
    <row r="26">
      <c r="A26" s="4" t="inlineStr">
        <is>
          <t>Senior Notes | 2029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incipal amount outstanding</t>
        </is>
      </c>
      <c r="B28" s="4" t="inlineStr">
        <is>
          <t xml:space="preserve"> </t>
        </is>
      </c>
      <c r="C28" s="6" t="n">
        <v>600000</v>
      </c>
      <c r="D28" s="6" t="n">
        <v>600000</v>
      </c>
      <c r="E28" s="6" t="n">
        <v>600000</v>
      </c>
    </row>
    <row r="29">
      <c r="A29" s="4" t="inlineStr">
        <is>
          <t>Debt instrument, fixed interest rate</t>
        </is>
      </c>
      <c r="B29" s="4" t="inlineStr">
        <is>
          <t xml:space="preserve"> </t>
        </is>
      </c>
      <c r="C29" s="13" t="n">
        <v>0.03625</v>
      </c>
      <c r="D29" s="13" t="n">
        <v>0.03625</v>
      </c>
      <c r="E29" s="13" t="n">
        <v>0.03625</v>
      </c>
    </row>
    <row r="30">
      <c r="A30" s="4" t="inlineStr">
        <is>
          <t>Senior Notes | 2030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 outstanding</t>
        </is>
      </c>
      <c r="B32" s="4" t="inlineStr">
        <is>
          <t xml:space="preserve"> </t>
        </is>
      </c>
      <c r="C32" s="6" t="n">
        <v>800000</v>
      </c>
      <c r="D32" s="6" t="n">
        <v>800000</v>
      </c>
      <c r="E32" s="6" t="n">
        <v>800000</v>
      </c>
    </row>
    <row r="33">
      <c r="A33" s="4" t="inlineStr">
        <is>
          <t>Debt instrument, fixed interest rate</t>
        </is>
      </c>
      <c r="B33" s="4" t="inlineStr">
        <is>
          <t xml:space="preserve"> </t>
        </is>
      </c>
      <c r="C33" s="12" t="n">
        <v>0.0375</v>
      </c>
      <c r="D33" s="12" t="n">
        <v>0.0375</v>
      </c>
      <c r="E33" s="12" t="n">
        <v>0.0375</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 outstanding</t>
        </is>
      </c>
      <c r="B36" s="4" t="inlineStr">
        <is>
          <t xml:space="preserve"> </t>
        </is>
      </c>
      <c r="C36" s="6" t="n">
        <v>5000</v>
      </c>
      <c r="D36" s="6" t="n">
        <v>5000</v>
      </c>
      <c r="E36" s="6" t="n">
        <v>5000</v>
      </c>
    </row>
    <row r="37">
      <c r="A37" s="4" t="inlineStr">
        <is>
          <t>Connecticut Economic Development Program | Economic Development Loan 2</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ixed interest rate</t>
        </is>
      </c>
      <c r="B39" s="4" t="inlineStr">
        <is>
          <t xml:space="preserve"> </t>
        </is>
      </c>
      <c r="C39" s="12" t="n">
        <v>0.0175</v>
      </c>
      <c r="D39" s="12" t="n">
        <v>0.0175</v>
      </c>
      <c r="E39" s="4" t="inlineStr">
        <is>
          <t xml:space="preserve"> </t>
        </is>
      </c>
    </row>
    <row r="40">
      <c r="A40" s="4" t="inlineStr">
        <is>
          <t>Debt term</t>
        </is>
      </c>
      <c r="B40" s="4" t="inlineStr">
        <is>
          <t xml:space="preserve"> </t>
        </is>
      </c>
      <c r="C40" s="4" t="inlineStr">
        <is>
          <t xml:space="preserve"> </t>
        </is>
      </c>
      <c r="D40" s="4" t="inlineStr">
        <is>
          <t>10 years</t>
        </is>
      </c>
      <c r="E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5" customWidth="1" min="7" max="7"/>
    <col width="14" customWidth="1" min="8" max="8"/>
  </cols>
  <sheetData>
    <row r="1">
      <c r="A1" s="1" t="inlineStr">
        <is>
          <t>Debt - Narrative (Details) - USD ($)</t>
        </is>
      </c>
      <c r="F1" s="2" t="inlineStr">
        <is>
          <t>6 Months Ended</t>
        </is>
      </c>
    </row>
    <row r="2">
      <c r="B2" s="2" t="inlineStr">
        <is>
          <t>Mar. 26, 2024</t>
        </is>
      </c>
      <c r="C2" s="2" t="inlineStr">
        <is>
          <t>Jun. 18, 2021</t>
        </is>
      </c>
      <c r="D2" s="2" t="inlineStr">
        <is>
          <t>Sep. 28, 2020</t>
        </is>
      </c>
      <c r="E2" s="2" t="inlineStr">
        <is>
          <t>Jun. 22, 2020</t>
        </is>
      </c>
      <c r="F2" s="2" t="inlineStr">
        <is>
          <t>Jun. 30, 2024</t>
        </is>
      </c>
      <c r="G2" s="2" t="inlineStr">
        <is>
          <t>Mar. 25, 2024</t>
        </is>
      </c>
      <c r="H2" s="2" t="inlineStr">
        <is>
          <t>Dec. 31, 2023</t>
        </is>
      </c>
    </row>
    <row r="3">
      <c r="A3" s="4" t="inlineStr">
        <is>
          <t>2029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6" t="n">
        <v>6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ixed interest rate</t>
        </is>
      </c>
      <c r="B6" s="4" t="inlineStr">
        <is>
          <t xml:space="preserve"> </t>
        </is>
      </c>
      <c r="C6" s="4" t="inlineStr">
        <is>
          <t xml:space="preserve"> </t>
        </is>
      </c>
      <c r="D6" s="4" t="inlineStr">
        <is>
          <t xml:space="preserve"> </t>
        </is>
      </c>
      <c r="E6" s="4" t="inlineStr">
        <is>
          <t xml:space="preserve"> </t>
        </is>
      </c>
      <c r="F6" s="13" t="n">
        <v>0.03625</v>
      </c>
      <c r="G6" s="4" t="inlineStr">
        <is>
          <t xml:space="preserve"> </t>
        </is>
      </c>
      <c r="H6" s="13" t="n">
        <v>0.03625</v>
      </c>
    </row>
    <row r="7">
      <c r="A7" s="4" t="inlineStr">
        <is>
          <t>Debt instrument, issue price, percent</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9 Notes | Senior Notes | Debt Instrument Redemption Option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rincipal amount redeemed</t>
        </is>
      </c>
      <c r="B10" s="4" t="inlineStr">
        <is>
          <t xml:space="preserve"> </t>
        </is>
      </c>
      <c r="C10" s="10" t="n">
        <v>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30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6" t="n">
        <v>800000000</v>
      </c>
      <c r="E13" s="4" t="inlineStr">
        <is>
          <t xml:space="preserve"> </t>
        </is>
      </c>
      <c r="F13" s="4" t="inlineStr">
        <is>
          <t xml:space="preserve"> </t>
        </is>
      </c>
      <c r="G13" s="4" t="inlineStr">
        <is>
          <t xml:space="preserve"> </t>
        </is>
      </c>
      <c r="H13" s="4" t="inlineStr">
        <is>
          <t xml:space="preserve"> </t>
        </is>
      </c>
    </row>
    <row r="14">
      <c r="A14" s="4" t="inlineStr">
        <is>
          <t>Debt instrument, fixed interest rate</t>
        </is>
      </c>
      <c r="B14" s="4" t="inlineStr">
        <is>
          <t xml:space="preserve"> </t>
        </is>
      </c>
      <c r="C14" s="4" t="inlineStr">
        <is>
          <t xml:space="preserve"> </t>
        </is>
      </c>
      <c r="D14" s="4" t="inlineStr">
        <is>
          <t xml:space="preserve"> </t>
        </is>
      </c>
      <c r="E14" s="4" t="inlineStr">
        <is>
          <t xml:space="preserve"> </t>
        </is>
      </c>
      <c r="F14" s="12" t="n">
        <v>0.0375</v>
      </c>
      <c r="G14" s="4" t="inlineStr">
        <is>
          <t xml:space="preserve"> </t>
        </is>
      </c>
      <c r="H14" s="12" t="n">
        <v>0.0375</v>
      </c>
    </row>
    <row r="15">
      <c r="A15" s="4" t="inlineStr">
        <is>
          <t>Debt instrument, issue price, percent</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row>
    <row r="16">
      <c r="A16" s="4" t="inlineStr">
        <is>
          <t>Percentage of principal amount redeemed</t>
        </is>
      </c>
      <c r="B16" s="4" t="inlineStr">
        <is>
          <t xml:space="preserve"> </t>
        </is>
      </c>
      <c r="C16" s="4" t="inlineStr">
        <is>
          <t xml:space="preserve"> </t>
        </is>
      </c>
      <c r="D16" s="10" t="n">
        <v>0.4</v>
      </c>
      <c r="E16" s="4" t="inlineStr">
        <is>
          <t xml:space="preserve"> </t>
        </is>
      </c>
      <c r="F16" s="4" t="inlineStr">
        <is>
          <t xml:space="preserve"> </t>
        </is>
      </c>
      <c r="G16" s="4" t="inlineStr">
        <is>
          <t xml:space="preserve"> </t>
        </is>
      </c>
      <c r="H16" s="4" t="inlineStr">
        <is>
          <t xml:space="preserve"> </t>
        </is>
      </c>
    </row>
    <row r="17">
      <c r="A17" s="4" t="inlineStr">
        <is>
          <t>2028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4" t="inlineStr">
        <is>
          <t xml:space="preserve"> </t>
        </is>
      </c>
      <c r="C19" s="4" t="inlineStr">
        <is>
          <t xml:space="preserve"> </t>
        </is>
      </c>
      <c r="D19" s="4" t="inlineStr">
        <is>
          <t xml:space="preserve"> </t>
        </is>
      </c>
      <c r="E19" s="6" t="n">
        <v>800000000</v>
      </c>
      <c r="F19" s="4" t="inlineStr">
        <is>
          <t xml:space="preserve"> </t>
        </is>
      </c>
      <c r="G19" s="4" t="inlineStr">
        <is>
          <t xml:space="preserve"> </t>
        </is>
      </c>
      <c r="H19" s="4" t="inlineStr">
        <is>
          <t xml:space="preserve"> </t>
        </is>
      </c>
    </row>
    <row r="20">
      <c r="A20" s="4" t="inlineStr">
        <is>
          <t>Debt instrument, fixed interest rate</t>
        </is>
      </c>
      <c r="B20" s="4" t="inlineStr">
        <is>
          <t xml:space="preserve"> </t>
        </is>
      </c>
      <c r="C20" s="4" t="inlineStr">
        <is>
          <t xml:space="preserve"> </t>
        </is>
      </c>
      <c r="D20" s="4" t="inlineStr">
        <is>
          <t xml:space="preserve"> </t>
        </is>
      </c>
      <c r="E20" s="4" t="inlineStr">
        <is>
          <t xml:space="preserve"> </t>
        </is>
      </c>
      <c r="F20" s="12" t="n">
        <v>0.045</v>
      </c>
      <c r="G20" s="4" t="inlineStr">
        <is>
          <t xml:space="preserve"> </t>
        </is>
      </c>
      <c r="H20" s="12" t="n">
        <v>0.045</v>
      </c>
    </row>
    <row r="21">
      <c r="A21" s="4" t="inlineStr">
        <is>
          <t>Debt instrument, issue price, percent</t>
        </is>
      </c>
      <c r="B21" s="4" t="inlineStr">
        <is>
          <t xml:space="preserve"> </t>
        </is>
      </c>
      <c r="C21" s="4" t="inlineStr">
        <is>
          <t xml:space="preserve"> </t>
        </is>
      </c>
      <c r="D21" s="4" t="inlineStr">
        <is>
          <t xml:space="preserve"> </t>
        </is>
      </c>
      <c r="E21" s="10" t="n">
        <v>1</v>
      </c>
      <c r="F21" s="4" t="inlineStr">
        <is>
          <t xml:space="preserve"> </t>
        </is>
      </c>
      <c r="G21" s="4" t="inlineStr">
        <is>
          <t xml:space="preserve"> </t>
        </is>
      </c>
      <c r="H21" s="4" t="inlineStr">
        <is>
          <t xml:space="preserve"> </t>
        </is>
      </c>
    </row>
    <row r="22">
      <c r="A22" s="4" t="inlineStr">
        <is>
          <t>Percentage of principal amount redeemed</t>
        </is>
      </c>
      <c r="B22" s="4" t="inlineStr">
        <is>
          <t xml:space="preserve"> </t>
        </is>
      </c>
      <c r="C22" s="4" t="inlineStr">
        <is>
          <t xml:space="preserve"> </t>
        </is>
      </c>
      <c r="D22" s="4" t="inlineStr">
        <is>
          <t xml:space="preserve"> </t>
        </is>
      </c>
      <c r="E22" s="10" t="n">
        <v>0.4</v>
      </c>
      <c r="F22" s="4" t="inlineStr">
        <is>
          <t xml:space="preserve"> </t>
        </is>
      </c>
      <c r="G22" s="4" t="inlineStr">
        <is>
          <t xml:space="preserve"> </t>
        </is>
      </c>
      <c r="H22" s="4" t="inlineStr">
        <is>
          <t xml:space="preserve"> </t>
        </is>
      </c>
    </row>
    <row r="23">
      <c r="A23" s="4" t="inlineStr">
        <is>
          <t>2020 Credit Agreement |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400000000</v>
      </c>
      <c r="H25" s="4" t="inlineStr">
        <is>
          <t xml:space="preserve"> </t>
        </is>
      </c>
    </row>
    <row r="26">
      <c r="A26" s="4" t="inlineStr">
        <is>
          <t>Revolving credit facility | 2024 Credit Agreement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additional borrowing capacity</t>
        </is>
      </c>
      <c r="B30" s="6" t="n">
        <v>7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line of credit</t>
        </is>
      </c>
      <c r="B31" s="6" t="n">
        <v>274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interest above base rate</t>
        </is>
      </c>
      <c r="B32" s="4" t="inlineStr">
        <is>
          <t xml:space="preserve"> </t>
        </is>
      </c>
      <c r="C32" s="4" t="inlineStr">
        <is>
          <t xml:space="preserve"> </t>
        </is>
      </c>
      <c r="D32" s="4" t="inlineStr">
        <is>
          <t xml:space="preserve"> </t>
        </is>
      </c>
      <c r="E32" s="4" t="inlineStr">
        <is>
          <t xml:space="preserve"> </t>
        </is>
      </c>
      <c r="F32" s="12" t="n">
        <v>0.0135</v>
      </c>
      <c r="G32" s="4" t="inlineStr">
        <is>
          <t xml:space="preserve"> </t>
        </is>
      </c>
      <c r="H32" s="4" t="inlineStr">
        <is>
          <t xml:space="preserve"> </t>
        </is>
      </c>
    </row>
    <row r="33">
      <c r="A33" s="4" t="inlineStr">
        <is>
          <t>Debt instrument, fixed interest rate</t>
        </is>
      </c>
      <c r="B33" s="4" t="inlineStr">
        <is>
          <t xml:space="preserve"> </t>
        </is>
      </c>
      <c r="C33" s="4" t="inlineStr">
        <is>
          <t xml:space="preserve"> </t>
        </is>
      </c>
      <c r="D33" s="4" t="inlineStr">
        <is>
          <t xml:space="preserve"> </t>
        </is>
      </c>
      <c r="E33" s="4" t="inlineStr">
        <is>
          <t xml:space="preserve"> </t>
        </is>
      </c>
      <c r="F33" s="13" t="n">
        <v>0.05375</v>
      </c>
      <c r="G33" s="4" t="inlineStr">
        <is>
          <t xml:space="preserve"> </t>
        </is>
      </c>
      <c r="H33" s="4" t="inlineStr">
        <is>
          <t xml:space="preserve"> </t>
        </is>
      </c>
    </row>
    <row r="34">
      <c r="A34" s="4" t="inlineStr">
        <is>
          <t>Revolving credit facility | 2024 Credit Agreement | Unsecured Debt | Variable Rate Component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interest above base rate</t>
        </is>
      </c>
      <c r="B36" s="4" t="inlineStr">
        <is>
          <t xml:space="preserve"> </t>
        </is>
      </c>
      <c r="C36" s="4" t="inlineStr">
        <is>
          <t xml:space="preserve"> </t>
        </is>
      </c>
      <c r="D36" s="4" t="inlineStr">
        <is>
          <t xml:space="preserve"> </t>
        </is>
      </c>
      <c r="E36" s="4" t="inlineStr">
        <is>
          <t xml:space="preserve"> </t>
        </is>
      </c>
      <c r="F36" s="12" t="n">
        <v>0.001</v>
      </c>
      <c r="G36" s="4" t="inlineStr">
        <is>
          <t xml:space="preserve"> </t>
        </is>
      </c>
      <c r="H36" s="4" t="inlineStr">
        <is>
          <t xml:space="preserve"> </t>
        </is>
      </c>
    </row>
    <row r="37">
      <c r="A37" s="4" t="inlineStr">
        <is>
          <t>Revolving credit facility | 2024 Credit Agreement | Unsecured Deb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commitment fee percentage</t>
        </is>
      </c>
      <c r="B39" s="13" t="n">
        <v>0.0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2024 Credit Agreement | Unsecured Debt | Minimum | Variable Rate Compon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interest above base rate</t>
        </is>
      </c>
      <c r="B42" s="13" t="n">
        <v>0.01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2024 Credit Agreement | Unsecured Deb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commitment fee percentage</t>
        </is>
      </c>
      <c r="B45" s="12"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2024 Credit Agreement | Unsecured Debt | Maximum | Variable Rate Component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interest above base rate</t>
        </is>
      </c>
      <c r="B48" s="12" t="n">
        <v>0.0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2020 Credit Agreemen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1000000000</v>
      </c>
      <c r="H51" s="4" t="inlineStr">
        <is>
          <t xml:space="preserve"> </t>
        </is>
      </c>
    </row>
    <row r="52">
      <c r="A52" s="4" t="inlineStr">
        <is>
          <t>Letter of Credit | 2024 Credit Agreement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maximum borrowing capacity</t>
        </is>
      </c>
      <c r="B54" s="6" t="n">
        <v>7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Debt - Interest Rate Swaps (Details) $ in Thousands</t>
        </is>
      </c>
      <c r="B1" s="2" t="inlineStr">
        <is>
          <t>6 Months Ended</t>
        </is>
      </c>
    </row>
    <row r="2">
      <c r="B2" s="2" t="inlineStr">
        <is>
          <t>Jun. 30, 2024 USD ($) contract</t>
        </is>
      </c>
      <c r="C2" s="2" t="inlineStr">
        <is>
          <t>Dec. 31, 2023 USD ($) contract</t>
        </is>
      </c>
    </row>
    <row r="3">
      <c r="A3" s="3" t="inlineStr">
        <is>
          <t>Derivative [Line Items]</t>
        </is>
      </c>
      <c r="B3" s="4" t="inlineStr">
        <is>
          <t xml:space="preserve"> </t>
        </is>
      </c>
      <c r="C3" s="4" t="inlineStr">
        <is>
          <t xml:space="preserve"> </t>
        </is>
      </c>
    </row>
    <row r="4">
      <c r="A4" s="4" t="inlineStr">
        <is>
          <t>Number of contracts | contract</t>
        </is>
      </c>
      <c r="B4" s="5" t="n">
        <v>32</v>
      </c>
      <c r="C4" s="5" t="n">
        <v>112</v>
      </c>
    </row>
    <row r="5">
      <c r="A5" s="4" t="inlineStr">
        <is>
          <t>Interest rate swap contracts total notional value</t>
        </is>
      </c>
      <c r="B5" s="6" t="n">
        <v>545193</v>
      </c>
      <c r="C5" s="6" t="n">
        <v>875719</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t>
        </is>
      </c>
      <c r="B8" s="4" t="inlineStr">
        <is>
          <t>30 days</t>
        </is>
      </c>
      <c r="C8" s="4" t="inlineStr">
        <is>
          <t xml:space="preserve"> </t>
        </is>
      </c>
    </row>
    <row r="9">
      <c r="A9" s="4" t="inlineStr">
        <is>
          <t>Loss on release of interest rate swap recognized in AOCI</t>
        </is>
      </c>
      <c r="B9" s="6" t="n">
        <v>22600</v>
      </c>
      <c r="C9" s="4" t="inlineStr">
        <is>
          <t xml:space="preserve"> </t>
        </is>
      </c>
    </row>
    <row r="10">
      <c r="A10" s="4" t="inlineStr">
        <is>
          <t>Interest rate swaps | Min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interest rate</t>
        </is>
      </c>
      <c r="B12" s="12" t="n">
        <v>0.0298</v>
      </c>
      <c r="C12" s="4" t="inlineStr">
        <is>
          <t xml:space="preserve"> </t>
        </is>
      </c>
    </row>
    <row r="13">
      <c r="A13" s="4" t="inlineStr">
        <is>
          <t>Interest rate swaps | Debt Instrument, Redemption, Period On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contracts | contract</t>
        </is>
      </c>
      <c r="B15" s="5" t="n">
        <v>1</v>
      </c>
      <c r="C15" s="4" t="inlineStr">
        <is>
          <t xml:space="preserve"> </t>
        </is>
      </c>
    </row>
    <row r="16">
      <c r="A16" s="4" t="inlineStr">
        <is>
          <t>Interest rate swap contracts total notional value</t>
        </is>
      </c>
      <c r="B16" s="6" t="n">
        <v>350000</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Equity - Narrative (Details) - USD ($) $ in Millions</t>
        </is>
      </c>
      <c r="B1" s="2" t="inlineStr">
        <is>
          <t>6 Months Ended</t>
        </is>
      </c>
      <c r="C1" s="2" t="inlineStr">
        <is>
          <t>36 Months Ended</t>
        </is>
      </c>
    </row>
    <row r="2">
      <c r="B2" s="2" t="inlineStr">
        <is>
          <t>Jun. 30, 2024</t>
        </is>
      </c>
      <c r="C2" s="2" t="inlineStr">
        <is>
          <t>Dec. 31, 2023</t>
        </is>
      </c>
      <c r="D2" s="2" t="inlineStr">
        <is>
          <t>Dec. 31, 2015</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200</v>
      </c>
    </row>
    <row r="5">
      <c r="A5" s="4" t="inlineStr">
        <is>
          <t>Stock repurchase program, additional authorized amount</t>
        </is>
      </c>
      <c r="B5" s="4" t="inlineStr">
        <is>
          <t xml:space="preserve"> </t>
        </is>
      </c>
      <c r="C5" s="6" t="n">
        <v>3500</v>
      </c>
      <c r="D5" s="4" t="inlineStr">
        <is>
          <t xml:space="preserve"> </t>
        </is>
      </c>
    </row>
    <row r="6">
      <c r="A6" s="4" t="inlineStr">
        <is>
          <t>Stock repurchase program, remaining authorized repurchase amount</t>
        </is>
      </c>
      <c r="B6" s="9" t="n">
        <v>487.8</v>
      </c>
      <c r="C6" s="4" t="inlineStr">
        <is>
          <t xml:space="preserve"> </t>
        </is>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Loss to be reclassified within twelve months</t>
        </is>
      </c>
      <c r="B9" s="9" t="n">
        <v>-18.3</v>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hare Repurchase Program and Share Repurchase Activity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778575</v>
      </c>
      <c r="C4" s="5" t="n">
        <v>423833</v>
      </c>
      <c r="D4" s="5" t="n">
        <v>1268309</v>
      </c>
      <c r="E4" s="5" t="n">
        <v>751513</v>
      </c>
    </row>
    <row r="5">
      <c r="A5" s="4" t="inlineStr">
        <is>
          <t>Cash paid for repurchased shares</t>
        </is>
      </c>
      <c r="B5" s="6" t="n">
        <v>339593</v>
      </c>
      <c r="C5" s="6" t="n">
        <v>131522</v>
      </c>
      <c r="D5" s="6" t="n">
        <v>564717</v>
      </c>
      <c r="E5" s="6" t="n">
        <v>238372</v>
      </c>
    </row>
    <row r="6">
      <c r="A6" s="4" t="inlineStr">
        <is>
          <t>Treasury stock, average price paid per share (in dollars per share)</t>
        </is>
      </c>
      <c r="B6" s="7" t="n">
        <v>442.6</v>
      </c>
      <c r="C6" s="7" t="n">
        <v>312.95</v>
      </c>
      <c r="D6" s="7" t="n">
        <v>449.19</v>
      </c>
      <c r="E6" s="7" t="n">
        <v>321.34</v>
      </c>
    </row>
    <row r="7">
      <c r="A7" s="4" t="inlineStr">
        <is>
          <t>Open Market Purchases, Excluded</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ash paid for repurchased shares</t>
        </is>
      </c>
      <c r="B9" s="6" t="n">
        <v>5000</v>
      </c>
      <c r="C9" s="6" t="n">
        <v>3100</v>
      </c>
      <c r="D9" s="6" t="n">
        <v>5000</v>
      </c>
      <c r="E9" s="6" t="n">
        <v>3100</v>
      </c>
    </row>
    <row r="10">
      <c r="A10" s="4" t="inlineStr">
        <is>
          <t>Open Market Purchases</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Cash paid for repurchased shares</t>
        </is>
      </c>
      <c r="B12" s="4" t="inlineStr">
        <is>
          <t xml:space="preserve"> </t>
        </is>
      </c>
      <c r="C12" s="6" t="n">
        <v>20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AOCI/L by Compon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18174</v>
      </c>
      <c r="C4" s="6" t="n">
        <v>680634</v>
      </c>
      <c r="D4" s="6" t="n">
        <v>472858</v>
      </c>
      <c r="E4" s="6" t="n">
        <v>227798</v>
      </c>
      <c r="F4" s="6" t="n">
        <v>680634</v>
      </c>
      <c r="G4" s="6" t="n">
        <v>227798</v>
      </c>
    </row>
    <row r="5">
      <c r="A5" s="4" t="inlineStr">
        <is>
          <t>Change in AOCL before reclassifications to income</t>
        </is>
      </c>
      <c r="B5" s="5" t="n">
        <v>-2967</v>
      </c>
      <c r="C5" s="4" t="inlineStr">
        <is>
          <t xml:space="preserve"> </t>
        </is>
      </c>
      <c r="D5" s="5" t="n">
        <v>6932</v>
      </c>
      <c r="E5" s="4" t="inlineStr">
        <is>
          <t xml:space="preserve"> </t>
        </is>
      </c>
      <c r="F5" s="5" t="n">
        <v>-12674</v>
      </c>
      <c r="G5" s="5" t="n">
        <v>8764</v>
      </c>
    </row>
    <row r="6">
      <c r="A6" s="4" t="inlineStr">
        <is>
          <t>Reclassifications from AOCL to income</t>
        </is>
      </c>
      <c r="B6" s="5" t="n">
        <v>3700</v>
      </c>
      <c r="C6" s="4" t="inlineStr">
        <is>
          <t xml:space="preserve"> </t>
        </is>
      </c>
      <c r="D6" s="5" t="n">
        <v>3851</v>
      </c>
      <c r="E6" s="4" t="inlineStr">
        <is>
          <t xml:space="preserve"> </t>
        </is>
      </c>
      <c r="F6" s="5" t="n">
        <v>7352</v>
      </c>
      <c r="G6" s="5" t="n">
        <v>7719</v>
      </c>
    </row>
    <row r="7">
      <c r="A7" s="4" t="inlineStr">
        <is>
          <t>Other comprehensive income (loss), net of tax</t>
        </is>
      </c>
      <c r="B7" s="5" t="n">
        <v>733</v>
      </c>
      <c r="C7" s="5" t="n">
        <v>-6055</v>
      </c>
      <c r="D7" s="5" t="n">
        <v>10783</v>
      </c>
      <c r="E7" s="5" t="n">
        <v>5700</v>
      </c>
      <c r="F7" s="5" t="n">
        <v>-5322</v>
      </c>
      <c r="G7" s="5" t="n">
        <v>16483</v>
      </c>
    </row>
    <row r="8">
      <c r="A8" s="4" t="inlineStr">
        <is>
          <t>Ending balance</t>
        </is>
      </c>
      <c r="B8" s="5" t="n">
        <v>646659</v>
      </c>
      <c r="C8" s="5" t="n">
        <v>718174</v>
      </c>
      <c r="D8" s="5" t="n">
        <v>586506</v>
      </c>
      <c r="E8" s="5" t="n">
        <v>472858</v>
      </c>
      <c r="F8" s="5" t="n">
        <v>646659</v>
      </c>
      <c r="G8" s="5" t="n">
        <v>586506</v>
      </c>
    </row>
    <row r="9">
      <c r="A9" s="4" t="inlineStr">
        <is>
          <t>Derivative reclassifications</t>
        </is>
      </c>
      <c r="B9" s="5" t="n">
        <v>-3115</v>
      </c>
      <c r="C9" s="4" t="inlineStr">
        <is>
          <t xml:space="preserve"> </t>
        </is>
      </c>
      <c r="D9" s="5" t="n">
        <v>2610</v>
      </c>
      <c r="E9" s="4" t="inlineStr">
        <is>
          <t xml:space="preserve"> </t>
        </is>
      </c>
      <c r="F9" s="5" t="n">
        <v>-3607</v>
      </c>
      <c r="G9" s="5" t="n">
        <v>-4411</v>
      </c>
    </row>
    <row r="10">
      <c r="A10" s="4" t="inlineStr">
        <is>
          <t>Interest expense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reclassifications</t>
        </is>
      </c>
      <c r="B12" s="5" t="n">
        <v>-4870</v>
      </c>
      <c r="C12" s="4" t="inlineStr">
        <is>
          <t xml:space="preserve"> </t>
        </is>
      </c>
      <c r="D12" s="5" t="n">
        <v>-5094</v>
      </c>
      <c r="E12" s="4" t="inlineStr">
        <is>
          <t xml:space="preserve"> </t>
        </is>
      </c>
      <c r="F12" s="5" t="n">
        <v>-9676</v>
      </c>
      <c r="G12" s="5" t="n">
        <v>-10211</v>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reclassifications</t>
        </is>
      </c>
      <c r="B15" s="5" t="n">
        <v>4900</v>
      </c>
      <c r="C15" s="4" t="inlineStr">
        <is>
          <t xml:space="preserve"> </t>
        </is>
      </c>
      <c r="D15" s="5" t="n">
        <v>5100</v>
      </c>
      <c r="E15" s="4" t="inlineStr">
        <is>
          <t xml:space="preserve"> </t>
        </is>
      </c>
      <c r="F15" s="5" t="n">
        <v>9700</v>
      </c>
      <c r="G15" s="5" t="n">
        <v>10200</v>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20561</v>
      </c>
      <c r="C18" s="5" t="n">
        <v>-24162</v>
      </c>
      <c r="D18" s="5" t="n">
        <v>-35414</v>
      </c>
      <c r="E18" s="5" t="n">
        <v>-39248</v>
      </c>
      <c r="F18" s="5" t="n">
        <v>-24162</v>
      </c>
      <c r="G18" s="5" t="n">
        <v>-39248</v>
      </c>
    </row>
    <row r="19">
      <c r="A19" s="4" t="inlineStr">
        <is>
          <t>Change in AOCL before reclassifications to income</t>
        </is>
      </c>
      <c r="B19" s="5" t="n">
        <v>0</v>
      </c>
      <c r="C19" s="4" t="inlineStr">
        <is>
          <t xml:space="preserve"> </t>
        </is>
      </c>
      <c r="D19" s="5" t="n">
        <v>0</v>
      </c>
      <c r="E19" s="4" t="inlineStr">
        <is>
          <t xml:space="preserve"> </t>
        </is>
      </c>
      <c r="F19" s="5" t="n">
        <v>0</v>
      </c>
      <c r="G19" s="5" t="n">
        <v>0</v>
      </c>
    </row>
    <row r="20">
      <c r="A20" s="4" t="inlineStr">
        <is>
          <t>Reclassifications from AOCL to income</t>
        </is>
      </c>
      <c r="B20" s="5" t="n">
        <v>3649</v>
      </c>
      <c r="C20" s="4" t="inlineStr">
        <is>
          <t xml:space="preserve"> </t>
        </is>
      </c>
      <c r="D20" s="5" t="n">
        <v>3818</v>
      </c>
      <c r="E20" s="4" t="inlineStr">
        <is>
          <t xml:space="preserve"> </t>
        </is>
      </c>
      <c r="F20" s="5" t="n">
        <v>7250</v>
      </c>
      <c r="G20" s="5" t="n">
        <v>7652</v>
      </c>
    </row>
    <row r="21">
      <c r="A21" s="4" t="inlineStr">
        <is>
          <t>Other comprehensive income (loss), net of tax</t>
        </is>
      </c>
      <c r="B21" s="5" t="n">
        <v>3649</v>
      </c>
      <c r="C21" s="4" t="inlineStr">
        <is>
          <t xml:space="preserve"> </t>
        </is>
      </c>
      <c r="D21" s="5" t="n">
        <v>3818</v>
      </c>
      <c r="E21" s="4" t="inlineStr">
        <is>
          <t xml:space="preserve"> </t>
        </is>
      </c>
      <c r="F21" s="5" t="n">
        <v>7250</v>
      </c>
      <c r="G21" s="5" t="n">
        <v>7652</v>
      </c>
    </row>
    <row r="22">
      <c r="A22" s="4" t="inlineStr">
        <is>
          <t>Ending balance</t>
        </is>
      </c>
      <c r="B22" s="5" t="n">
        <v>-16912</v>
      </c>
      <c r="C22" s="5" t="n">
        <v>-20561</v>
      </c>
      <c r="D22" s="5" t="n">
        <v>-31596</v>
      </c>
      <c r="E22" s="5" t="n">
        <v>-35414</v>
      </c>
      <c r="F22" s="5" t="n">
        <v>-16912</v>
      </c>
      <c r="G22" s="5" t="n">
        <v>-31596</v>
      </c>
    </row>
    <row r="23">
      <c r="A23" s="4" t="inlineStr">
        <is>
          <t>Defined Benefit Pens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5680</v>
      </c>
      <c r="C25" s="5" t="n">
        <v>-5731</v>
      </c>
      <c r="D25" s="5" t="n">
        <v>-4213</v>
      </c>
      <c r="E25" s="5" t="n">
        <v>-4247</v>
      </c>
      <c r="F25" s="5" t="n">
        <v>-5731</v>
      </c>
      <c r="G25" s="5" t="n">
        <v>-4247</v>
      </c>
    </row>
    <row r="26">
      <c r="A26" s="4" t="inlineStr">
        <is>
          <t>Change in AOCL before reclassifications to income</t>
        </is>
      </c>
      <c r="B26" s="5" t="n">
        <v>0</v>
      </c>
      <c r="C26" s="4" t="inlineStr">
        <is>
          <t xml:space="preserve"> </t>
        </is>
      </c>
      <c r="D26" s="5" t="n">
        <v>0</v>
      </c>
      <c r="E26" s="4" t="inlineStr">
        <is>
          <t xml:space="preserve"> </t>
        </is>
      </c>
      <c r="F26" s="5" t="n">
        <v>0</v>
      </c>
      <c r="G26" s="5" t="n">
        <v>0</v>
      </c>
    </row>
    <row r="27">
      <c r="A27" s="4" t="inlineStr">
        <is>
          <t>Reclassifications from AOCL to income</t>
        </is>
      </c>
      <c r="B27" s="5" t="n">
        <v>51</v>
      </c>
      <c r="C27" s="4" t="inlineStr">
        <is>
          <t xml:space="preserve"> </t>
        </is>
      </c>
      <c r="D27" s="5" t="n">
        <v>33</v>
      </c>
      <c r="E27" s="4" t="inlineStr">
        <is>
          <t xml:space="preserve"> </t>
        </is>
      </c>
      <c r="F27" s="5" t="n">
        <v>102</v>
      </c>
      <c r="G27" s="5" t="n">
        <v>67</v>
      </c>
    </row>
    <row r="28">
      <c r="A28" s="4" t="inlineStr">
        <is>
          <t>Other comprehensive income (loss), net of tax</t>
        </is>
      </c>
      <c r="B28" s="5" t="n">
        <v>51</v>
      </c>
      <c r="C28" s="4" t="inlineStr">
        <is>
          <t xml:space="preserve"> </t>
        </is>
      </c>
      <c r="D28" s="5" t="n">
        <v>33</v>
      </c>
      <c r="E28" s="4" t="inlineStr">
        <is>
          <t xml:space="preserve"> </t>
        </is>
      </c>
      <c r="F28" s="5" t="n">
        <v>102</v>
      </c>
      <c r="G28" s="5" t="n">
        <v>67</v>
      </c>
    </row>
    <row r="29">
      <c r="A29" s="4" t="inlineStr">
        <is>
          <t>Ending balance</t>
        </is>
      </c>
      <c r="B29" s="5" t="n">
        <v>-5629</v>
      </c>
      <c r="C29" s="5" t="n">
        <v>-5680</v>
      </c>
      <c r="D29" s="5" t="n">
        <v>-4180</v>
      </c>
      <c r="E29" s="5" t="n">
        <v>-4213</v>
      </c>
      <c r="F29" s="5" t="n">
        <v>-5629</v>
      </c>
      <c r="G29" s="5" t="n">
        <v>-4180</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56145</v>
      </c>
      <c r="C32" s="5" t="n">
        <v>-46438</v>
      </c>
      <c r="D32" s="5" t="n">
        <v>-56283</v>
      </c>
      <c r="E32" s="5" t="n">
        <v>-58115</v>
      </c>
      <c r="F32" s="5" t="n">
        <v>-46438</v>
      </c>
      <c r="G32" s="5" t="n">
        <v>-58115</v>
      </c>
    </row>
    <row r="33">
      <c r="A33" s="4" t="inlineStr">
        <is>
          <t>Change in AOCL before reclassifications to income</t>
        </is>
      </c>
      <c r="B33" s="5" t="n">
        <v>-2967</v>
      </c>
      <c r="C33" s="4" t="inlineStr">
        <is>
          <t xml:space="preserve"> </t>
        </is>
      </c>
      <c r="D33" s="5" t="n">
        <v>6932</v>
      </c>
      <c r="E33" s="4" t="inlineStr">
        <is>
          <t xml:space="preserve"> </t>
        </is>
      </c>
      <c r="F33" s="5" t="n">
        <v>-12674</v>
      </c>
      <c r="G33" s="5" t="n">
        <v>8764</v>
      </c>
    </row>
    <row r="34">
      <c r="A34" s="4" t="inlineStr">
        <is>
          <t>Reclassifications from AOCL to income</t>
        </is>
      </c>
      <c r="B34" s="5" t="n">
        <v>0</v>
      </c>
      <c r="C34" s="4" t="inlineStr">
        <is>
          <t xml:space="preserve"> </t>
        </is>
      </c>
      <c r="D34" s="5" t="n">
        <v>0</v>
      </c>
      <c r="E34" s="4" t="inlineStr">
        <is>
          <t xml:space="preserve"> </t>
        </is>
      </c>
      <c r="F34" s="5" t="n">
        <v>0</v>
      </c>
      <c r="G34" s="5" t="n">
        <v>0</v>
      </c>
    </row>
    <row r="35">
      <c r="A35" s="4" t="inlineStr">
        <is>
          <t>Other comprehensive income (loss), net of tax</t>
        </is>
      </c>
      <c r="B35" s="5" t="n">
        <v>-2967</v>
      </c>
      <c r="C35" s="4" t="inlineStr">
        <is>
          <t xml:space="preserve"> </t>
        </is>
      </c>
      <c r="D35" s="5" t="n">
        <v>6932</v>
      </c>
      <c r="E35" s="4" t="inlineStr">
        <is>
          <t xml:space="preserve"> </t>
        </is>
      </c>
      <c r="F35" s="5" t="n">
        <v>-12674</v>
      </c>
      <c r="G35" s="5" t="n">
        <v>8764</v>
      </c>
    </row>
    <row r="36">
      <c r="A36" s="4" t="inlineStr">
        <is>
          <t>Ending balance</t>
        </is>
      </c>
      <c r="B36" s="5" t="n">
        <v>-59112</v>
      </c>
      <c r="C36" s="5" t="n">
        <v>-56145</v>
      </c>
      <c r="D36" s="5" t="n">
        <v>-49351</v>
      </c>
      <c r="E36" s="5" t="n">
        <v>-56283</v>
      </c>
      <c r="F36" s="5" t="n">
        <v>-59112</v>
      </c>
      <c r="G36" s="5" t="n">
        <v>-49351</v>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82386</v>
      </c>
      <c r="C39" s="5" t="n">
        <v>-76331</v>
      </c>
      <c r="D39" s="5" t="n">
        <v>-95910</v>
      </c>
      <c r="E39" s="5" t="n">
        <v>-101610</v>
      </c>
      <c r="F39" s="5" t="n">
        <v>-76331</v>
      </c>
      <c r="G39" s="5" t="n">
        <v>-101610</v>
      </c>
    </row>
    <row r="40">
      <c r="A40" s="4" t="inlineStr">
        <is>
          <t>Other comprehensive income (loss), net of tax</t>
        </is>
      </c>
      <c r="B40" s="5" t="n">
        <v>733</v>
      </c>
      <c r="C40" s="5" t="n">
        <v>-6055</v>
      </c>
      <c r="D40" s="5" t="n">
        <v>10783</v>
      </c>
      <c r="E40" s="5" t="n">
        <v>5700</v>
      </c>
      <c r="F40" s="4" t="inlineStr">
        <is>
          <t xml:space="preserve"> </t>
        </is>
      </c>
      <c r="G40" s="4" t="inlineStr">
        <is>
          <t xml:space="preserve"> </t>
        </is>
      </c>
    </row>
    <row r="41">
      <c r="A41" s="4" t="inlineStr">
        <is>
          <t>Ending balance</t>
        </is>
      </c>
      <c r="B41" s="6" t="n">
        <v>-81653</v>
      </c>
      <c r="C41" s="6" t="n">
        <v>-82386</v>
      </c>
      <c r="D41" s="6" t="n">
        <v>-85127</v>
      </c>
      <c r="E41" s="6" t="n">
        <v>-95910</v>
      </c>
      <c r="F41" s="6" t="n">
        <v>-81653</v>
      </c>
      <c r="G41" s="6" t="n">
        <v>-85127</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69749</v>
      </c>
      <c r="C4" s="6" t="n">
        <v>66081</v>
      </c>
      <c r="D4" s="6" t="n">
        <v>118761</v>
      </c>
      <c r="E4" s="6" t="n">
        <v>151575</v>
      </c>
      <c r="F4" s="4" t="inlineStr">
        <is>
          <t xml:space="preserve"> </t>
        </is>
      </c>
    </row>
    <row r="5">
      <c r="A5" s="4" t="inlineStr">
        <is>
          <t>Effective income tax rate</t>
        </is>
      </c>
      <c r="B5" s="12" t="n">
        <v>0.233</v>
      </c>
      <c r="C5" s="10" t="n">
        <v>0.25</v>
      </c>
      <c r="D5" s="12" t="n">
        <v>0.213</v>
      </c>
      <c r="E5" s="12" t="n">
        <v>0.235</v>
      </c>
      <c r="F5" s="4" t="inlineStr">
        <is>
          <t xml:space="preserve"> </t>
        </is>
      </c>
    </row>
    <row r="6">
      <c r="A6" s="4" t="inlineStr">
        <is>
          <t>Unrecognized tax benefits</t>
        </is>
      </c>
      <c r="B6" s="6" t="n">
        <v>157600</v>
      </c>
      <c r="C6" s="4" t="inlineStr">
        <is>
          <t xml:space="preserve"> </t>
        </is>
      </c>
      <c r="D6" s="6" t="n">
        <v>157600</v>
      </c>
      <c r="E6" s="4" t="inlineStr">
        <is>
          <t xml:space="preserve"> </t>
        </is>
      </c>
      <c r="F6" s="6" t="n">
        <v>148400</v>
      </c>
    </row>
    <row r="7">
      <c r="A7" s="4" t="inlineStr">
        <is>
          <t>Unrecognized tax benefits reductions resulting from anticipated closure of audits and the expiration of certain statutes of limitation</t>
        </is>
      </c>
      <c r="B7" s="4" t="inlineStr">
        <is>
          <t xml:space="preserve"> </t>
        </is>
      </c>
      <c r="C7" s="4" t="inlineStr">
        <is>
          <t xml:space="preserve"> </t>
        </is>
      </c>
      <c r="D7" s="6" t="n">
        <v>9300</v>
      </c>
      <c r="E7" s="4" t="inlineStr">
        <is>
          <t xml:space="preserve"> </t>
        </is>
      </c>
      <c r="F7" s="4" t="inlineStr">
        <is>
          <t xml:space="preserve"> </t>
        </is>
      </c>
    </row>
    <row r="8">
      <c r="A8" s="4" t="inlineStr">
        <is>
          <t>Deferred tax asset</t>
        </is>
      </c>
      <c r="B8" s="4" t="inlineStr">
        <is>
          <t xml:space="preserve"> </t>
        </is>
      </c>
      <c r="C8" s="4" t="inlineStr">
        <is>
          <t xml:space="preserve"> </t>
        </is>
      </c>
      <c r="D8" s="4" t="inlineStr">
        <is>
          <t xml:space="preserve"> </t>
        </is>
      </c>
      <c r="E8" s="4" t="inlineStr">
        <is>
          <t xml:space="preserve"> </t>
        </is>
      </c>
      <c r="F8" s="5" t="n">
        <v>103100</v>
      </c>
    </row>
    <row r="9">
      <c r="A9" s="4" t="inlineStr">
        <is>
          <t>Valuation allowance</t>
        </is>
      </c>
      <c r="B9" s="4" t="inlineStr">
        <is>
          <t xml:space="preserve"> </t>
        </is>
      </c>
      <c r="C9" s="4" t="inlineStr">
        <is>
          <t xml:space="preserve"> </t>
        </is>
      </c>
      <c r="D9" s="4" t="inlineStr">
        <is>
          <t xml:space="preserve"> </t>
        </is>
      </c>
      <c r="E9" s="4" t="inlineStr">
        <is>
          <t xml:space="preserve"> </t>
        </is>
      </c>
      <c r="F9" s="6" t="n">
        <v>103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21"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 Net</t>
        </is>
      </c>
      <c r="F1" s="2" t="inlineStr">
        <is>
          <t>Accumulated Earnings</t>
        </is>
      </c>
      <c r="G1" s="2" t="inlineStr">
        <is>
          <t>Treasury Stock</t>
        </is>
      </c>
    </row>
    <row r="2">
      <c r="A2" s="4" t="inlineStr">
        <is>
          <t>Beginning balance at Dec. 31, 2022</t>
        </is>
      </c>
      <c r="B2" s="6" t="n">
        <v>227798</v>
      </c>
      <c r="C2" s="6" t="n">
        <v>82</v>
      </c>
      <c r="D2" s="6" t="n">
        <v>2179604</v>
      </c>
      <c r="E2" s="6" t="n">
        <v>-101610</v>
      </c>
      <c r="F2" s="6" t="n">
        <v>3856826</v>
      </c>
      <c r="G2" s="6" t="n">
        <v>-57071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95783</v>
      </c>
      <c r="C4" s="4" t="inlineStr">
        <is>
          <t xml:space="preserve"> </t>
        </is>
      </c>
      <c r="D4" s="4" t="inlineStr">
        <is>
          <t xml:space="preserve"> </t>
        </is>
      </c>
      <c r="E4" s="4" t="inlineStr">
        <is>
          <t xml:space="preserve"> </t>
        </is>
      </c>
      <c r="F4" s="5" t="n">
        <v>295783</v>
      </c>
      <c r="G4" s="4" t="inlineStr">
        <is>
          <t xml:space="preserve"> </t>
        </is>
      </c>
    </row>
    <row r="5">
      <c r="A5" s="4" t="inlineStr">
        <is>
          <t>Other comprehensive income (loss), net</t>
        </is>
      </c>
      <c r="B5" s="5" t="n">
        <v>5700</v>
      </c>
      <c r="C5" s="4" t="inlineStr">
        <is>
          <t xml:space="preserve"> </t>
        </is>
      </c>
      <c r="D5" s="4" t="inlineStr">
        <is>
          <t xml:space="preserve"> </t>
        </is>
      </c>
      <c r="E5" s="5" t="n">
        <v>5700</v>
      </c>
      <c r="F5" s="4" t="inlineStr">
        <is>
          <t xml:space="preserve"> </t>
        </is>
      </c>
      <c r="G5" s="4" t="inlineStr">
        <is>
          <t xml:space="preserve"> </t>
        </is>
      </c>
    </row>
    <row r="6">
      <c r="A6" s="4" t="inlineStr">
        <is>
          <t>Issuances under stock plans</t>
        </is>
      </c>
      <c r="B6" s="5" t="n">
        <v>7379</v>
      </c>
      <c r="C6" s="4" t="inlineStr">
        <is>
          <t xml:space="preserve"> </t>
        </is>
      </c>
      <c r="D6" s="5" t="n">
        <v>-2141</v>
      </c>
      <c r="E6" s="4" t="inlineStr">
        <is>
          <t xml:space="preserve"> </t>
        </is>
      </c>
      <c r="F6" s="4" t="inlineStr">
        <is>
          <t xml:space="preserve"> </t>
        </is>
      </c>
      <c r="G6" s="5" t="n">
        <v>9520</v>
      </c>
    </row>
    <row r="7">
      <c r="A7" s="4" t="inlineStr">
        <is>
          <t>Common share repurchases</t>
        </is>
      </c>
      <c r="B7" s="5" t="n">
        <v>-108850</v>
      </c>
      <c r="C7" s="4" t="inlineStr">
        <is>
          <t xml:space="preserve"> </t>
        </is>
      </c>
      <c r="D7" s="4" t="inlineStr">
        <is>
          <t xml:space="preserve"> </t>
        </is>
      </c>
      <c r="E7" s="4" t="inlineStr">
        <is>
          <t xml:space="preserve"> </t>
        </is>
      </c>
      <c r="F7" s="4" t="inlineStr">
        <is>
          <t xml:space="preserve"> </t>
        </is>
      </c>
      <c r="G7" s="5" t="n">
        <v>-108850</v>
      </c>
    </row>
    <row r="8">
      <c r="A8" s="4" t="inlineStr">
        <is>
          <t>Stock-based compensation expense</t>
        </is>
      </c>
      <c r="B8" s="5" t="n">
        <v>45048</v>
      </c>
      <c r="C8" s="4" t="inlineStr">
        <is>
          <t xml:space="preserve"> </t>
        </is>
      </c>
      <c r="D8" s="5" t="n">
        <v>45048</v>
      </c>
      <c r="E8" s="4" t="inlineStr">
        <is>
          <t xml:space="preserve"> </t>
        </is>
      </c>
      <c r="F8" s="4" t="inlineStr">
        <is>
          <t xml:space="preserve"> </t>
        </is>
      </c>
      <c r="G8" s="4" t="inlineStr">
        <is>
          <t xml:space="preserve"> </t>
        </is>
      </c>
    </row>
    <row r="9">
      <c r="A9" s="4" t="inlineStr">
        <is>
          <t>Ending balance at Mar. 31, 2023</t>
        </is>
      </c>
      <c r="B9" s="5" t="n">
        <v>472858</v>
      </c>
      <c r="C9" s="5" t="n">
        <v>82</v>
      </c>
      <c r="D9" s="5" t="n">
        <v>2222511</v>
      </c>
      <c r="E9" s="5" t="n">
        <v>-95910</v>
      </c>
      <c r="F9" s="5" t="n">
        <v>4152609</v>
      </c>
      <c r="G9" s="5" t="n">
        <v>-5806434</v>
      </c>
    </row>
    <row r="10">
      <c r="A10" s="4" t="inlineStr">
        <is>
          <t>Beginning balance at Dec. 31, 2022</t>
        </is>
      </c>
      <c r="B10" s="5" t="n">
        <v>227798</v>
      </c>
      <c r="C10" s="5" t="n">
        <v>82</v>
      </c>
      <c r="D10" s="5" t="n">
        <v>2179604</v>
      </c>
      <c r="E10" s="5" t="n">
        <v>-101610</v>
      </c>
      <c r="F10" s="5" t="n">
        <v>3856826</v>
      </c>
      <c r="G10" s="5" t="n">
        <v>-57071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4938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t>
        </is>
      </c>
      <c r="B13" s="5" t="n">
        <v>164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3</t>
        </is>
      </c>
      <c r="B14" s="5" t="n">
        <v>586506</v>
      </c>
      <c r="C14" s="5" t="n">
        <v>82</v>
      </c>
      <c r="D14" s="5" t="n">
        <v>2259057</v>
      </c>
      <c r="E14" s="5" t="n">
        <v>-85127</v>
      </c>
      <c r="F14" s="5" t="n">
        <v>4350652</v>
      </c>
      <c r="G14" s="5" t="n">
        <v>-5938158</v>
      </c>
    </row>
    <row r="15">
      <c r="A15" s="4" t="inlineStr">
        <is>
          <t>Beginning balance at Mar. 31, 2023</t>
        </is>
      </c>
      <c r="B15" s="5" t="n">
        <v>472858</v>
      </c>
      <c r="C15" s="5" t="n">
        <v>82</v>
      </c>
      <c r="D15" s="5" t="n">
        <v>2222511</v>
      </c>
      <c r="E15" s="5" t="n">
        <v>-95910</v>
      </c>
      <c r="F15" s="5" t="n">
        <v>4152609</v>
      </c>
      <c r="G15" s="5" t="n">
        <v>-580643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98043</v>
      </c>
      <c r="C17" s="4" t="inlineStr">
        <is>
          <t xml:space="preserve"> </t>
        </is>
      </c>
      <c r="D17" s="4" t="inlineStr">
        <is>
          <t xml:space="preserve"> </t>
        </is>
      </c>
      <c r="E17" s="4" t="inlineStr">
        <is>
          <t xml:space="preserve"> </t>
        </is>
      </c>
      <c r="F17" s="5" t="n">
        <v>198043</v>
      </c>
      <c r="G17" s="4" t="inlineStr">
        <is>
          <t xml:space="preserve"> </t>
        </is>
      </c>
    </row>
    <row r="18">
      <c r="A18" s="4" t="inlineStr">
        <is>
          <t>Other comprehensive income (loss), net</t>
        </is>
      </c>
      <c r="B18" s="5" t="n">
        <v>10783</v>
      </c>
      <c r="C18" s="4" t="inlineStr">
        <is>
          <t xml:space="preserve"> </t>
        </is>
      </c>
      <c r="D18" s="4" t="inlineStr">
        <is>
          <t xml:space="preserve"> </t>
        </is>
      </c>
      <c r="E18" s="5" t="n">
        <v>10783</v>
      </c>
      <c r="F18" s="4" t="inlineStr">
        <is>
          <t xml:space="preserve"> </t>
        </is>
      </c>
      <c r="G18" s="4" t="inlineStr">
        <is>
          <t xml:space="preserve"> </t>
        </is>
      </c>
    </row>
    <row r="19">
      <c r="A19" s="4" t="inlineStr">
        <is>
          <t>Issuances under stock plans</t>
        </is>
      </c>
      <c r="B19" s="5" t="n">
        <v>5899</v>
      </c>
      <c r="C19" s="4" t="inlineStr">
        <is>
          <t xml:space="preserve"> </t>
        </is>
      </c>
      <c r="D19" s="5" t="n">
        <v>4313</v>
      </c>
      <c r="E19" s="4" t="inlineStr">
        <is>
          <t xml:space="preserve"> </t>
        </is>
      </c>
      <c r="F19" s="4" t="inlineStr">
        <is>
          <t xml:space="preserve"> </t>
        </is>
      </c>
      <c r="G19" s="5" t="n">
        <v>1586</v>
      </c>
    </row>
    <row r="20">
      <c r="A20" s="4" t="inlineStr">
        <is>
          <t>Common share repurchases</t>
        </is>
      </c>
      <c r="B20" s="5" t="n">
        <v>-133310</v>
      </c>
      <c r="C20" s="4" t="inlineStr">
        <is>
          <t xml:space="preserve"> </t>
        </is>
      </c>
      <c r="D20" s="4" t="inlineStr">
        <is>
          <t xml:space="preserve"> </t>
        </is>
      </c>
      <c r="E20" s="4" t="inlineStr">
        <is>
          <t xml:space="preserve"> </t>
        </is>
      </c>
      <c r="F20" s="4" t="inlineStr">
        <is>
          <t xml:space="preserve"> </t>
        </is>
      </c>
      <c r="G20" s="5" t="n">
        <v>-133310</v>
      </c>
    </row>
    <row r="21">
      <c r="A21" s="4" t="inlineStr">
        <is>
          <t>Stock-based compensation expense</t>
        </is>
      </c>
      <c r="B21" s="5" t="n">
        <v>32233</v>
      </c>
      <c r="C21" s="4" t="inlineStr">
        <is>
          <t xml:space="preserve"> </t>
        </is>
      </c>
      <c r="D21" s="5" t="n">
        <v>32233</v>
      </c>
      <c r="E21" s="4" t="inlineStr">
        <is>
          <t xml:space="preserve"> </t>
        </is>
      </c>
      <c r="F21" s="4" t="inlineStr">
        <is>
          <t xml:space="preserve"> </t>
        </is>
      </c>
      <c r="G21" s="4" t="inlineStr">
        <is>
          <t xml:space="preserve"> </t>
        </is>
      </c>
    </row>
    <row r="22">
      <c r="A22" s="4" t="inlineStr">
        <is>
          <t>Ending balance at Jun. 30, 2023</t>
        </is>
      </c>
      <c r="B22" s="5" t="n">
        <v>586506</v>
      </c>
      <c r="C22" s="5" t="n">
        <v>82</v>
      </c>
      <c r="D22" s="5" t="n">
        <v>2259057</v>
      </c>
      <c r="E22" s="5" t="n">
        <v>-85127</v>
      </c>
      <c r="F22" s="5" t="n">
        <v>4350652</v>
      </c>
      <c r="G22" s="5" t="n">
        <v>-5938158</v>
      </c>
    </row>
    <row r="23">
      <c r="A23" s="4" t="inlineStr">
        <is>
          <t>Beginning balance at Dec. 31, 2023</t>
        </is>
      </c>
      <c r="B23" s="5" t="n">
        <v>680634</v>
      </c>
      <c r="C23" s="5" t="n">
        <v>82</v>
      </c>
      <c r="D23" s="5" t="n">
        <v>2320289</v>
      </c>
      <c r="E23" s="5" t="n">
        <v>-76331</v>
      </c>
      <c r="F23" s="5" t="n">
        <v>4739292</v>
      </c>
      <c r="G23" s="5" t="n">
        <v>-630269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10545</v>
      </c>
      <c r="C25" s="4" t="inlineStr">
        <is>
          <t xml:space="preserve"> </t>
        </is>
      </c>
      <c r="D25" s="4" t="inlineStr">
        <is>
          <t xml:space="preserve"> </t>
        </is>
      </c>
      <c r="E25" s="4" t="inlineStr">
        <is>
          <t xml:space="preserve"> </t>
        </is>
      </c>
      <c r="F25" s="5" t="n">
        <v>210545</v>
      </c>
      <c r="G25" s="4" t="inlineStr">
        <is>
          <t xml:space="preserve"> </t>
        </is>
      </c>
    </row>
    <row r="26">
      <c r="A26" s="4" t="inlineStr">
        <is>
          <t>Other comprehensive income (loss), net</t>
        </is>
      </c>
      <c r="B26" s="5" t="n">
        <v>-6055</v>
      </c>
      <c r="C26" s="4" t="inlineStr">
        <is>
          <t xml:space="preserve"> </t>
        </is>
      </c>
      <c r="D26" s="4" t="inlineStr">
        <is>
          <t xml:space="preserve"> </t>
        </is>
      </c>
      <c r="E26" s="5" t="n">
        <v>-6055</v>
      </c>
      <c r="F26" s="4" t="inlineStr">
        <is>
          <t xml:space="preserve"> </t>
        </is>
      </c>
      <c r="G26" s="4" t="inlineStr">
        <is>
          <t xml:space="preserve"> </t>
        </is>
      </c>
    </row>
    <row r="27">
      <c r="A27" s="4" t="inlineStr">
        <is>
          <t>Issuances under stock plans</t>
        </is>
      </c>
      <c r="B27" s="5" t="n">
        <v>8072</v>
      </c>
      <c r="C27" s="4" t="inlineStr">
        <is>
          <t xml:space="preserve"> </t>
        </is>
      </c>
      <c r="D27" s="5" t="n">
        <v>2712</v>
      </c>
      <c r="E27" s="4" t="inlineStr">
        <is>
          <t xml:space="preserve"> </t>
        </is>
      </c>
      <c r="F27" s="4" t="inlineStr">
        <is>
          <t xml:space="preserve"> </t>
        </is>
      </c>
      <c r="G27" s="5" t="n">
        <v>5360</v>
      </c>
    </row>
    <row r="28">
      <c r="A28" s="4" t="inlineStr">
        <is>
          <t>Common share repurchases</t>
        </is>
      </c>
      <c r="B28" s="5" t="n">
        <v>-225522</v>
      </c>
      <c r="C28" s="4" t="inlineStr">
        <is>
          <t xml:space="preserve"> </t>
        </is>
      </c>
      <c r="D28" s="4" t="inlineStr">
        <is>
          <t xml:space="preserve"> </t>
        </is>
      </c>
      <c r="E28" s="4" t="inlineStr">
        <is>
          <t xml:space="preserve"> </t>
        </is>
      </c>
      <c r="F28" s="4" t="inlineStr">
        <is>
          <t xml:space="preserve"> </t>
        </is>
      </c>
      <c r="G28" s="5" t="n">
        <v>-225522</v>
      </c>
    </row>
    <row r="29">
      <c r="A29" s="4" t="inlineStr">
        <is>
          <t>Stock-based compensation expense</t>
        </is>
      </c>
      <c r="B29" s="5" t="n">
        <v>50500</v>
      </c>
      <c r="C29" s="4" t="inlineStr">
        <is>
          <t xml:space="preserve"> </t>
        </is>
      </c>
      <c r="D29" s="5" t="n">
        <v>50500</v>
      </c>
      <c r="E29" s="4" t="inlineStr">
        <is>
          <t xml:space="preserve"> </t>
        </is>
      </c>
      <c r="F29" s="4" t="inlineStr">
        <is>
          <t xml:space="preserve"> </t>
        </is>
      </c>
      <c r="G29" s="4" t="inlineStr">
        <is>
          <t xml:space="preserve"> </t>
        </is>
      </c>
    </row>
    <row r="30">
      <c r="A30" s="4" t="inlineStr">
        <is>
          <t>Ending balance at Mar. 31, 2024</t>
        </is>
      </c>
      <c r="B30" s="5" t="n">
        <v>718174</v>
      </c>
      <c r="C30" s="5" t="n">
        <v>82</v>
      </c>
      <c r="D30" s="5" t="n">
        <v>2373501</v>
      </c>
      <c r="E30" s="5" t="n">
        <v>-82386</v>
      </c>
      <c r="F30" s="5" t="n">
        <v>4949837</v>
      </c>
      <c r="G30" s="5" t="n">
        <v>-6522860</v>
      </c>
    </row>
    <row r="31">
      <c r="A31" s="4" t="inlineStr">
        <is>
          <t>Beginning balance at Dec. 31, 2023</t>
        </is>
      </c>
      <c r="B31" s="5" t="n">
        <v>680634</v>
      </c>
      <c r="C31" s="5" t="n">
        <v>82</v>
      </c>
      <c r="D31" s="5" t="n">
        <v>2320289</v>
      </c>
      <c r="E31" s="5" t="n">
        <v>-76331</v>
      </c>
      <c r="F31" s="5" t="n">
        <v>4739292</v>
      </c>
      <c r="G31" s="5" t="n">
        <v>-630269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44009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net</t>
        </is>
      </c>
      <c r="B34" s="5" t="n">
        <v>-532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Jun. 30, 2024</t>
        </is>
      </c>
      <c r="B35" s="5" t="n">
        <v>646659</v>
      </c>
      <c r="C35" s="5" t="n">
        <v>82</v>
      </c>
      <c r="D35" s="5" t="n">
        <v>2421835</v>
      </c>
      <c r="E35" s="5" t="n">
        <v>-81653</v>
      </c>
      <c r="F35" s="5" t="n">
        <v>5179385</v>
      </c>
      <c r="G35" s="5" t="n">
        <v>-6872990</v>
      </c>
    </row>
    <row r="36">
      <c r="A36" s="4" t="inlineStr">
        <is>
          <t>Beginning balance at Mar. 31, 2024</t>
        </is>
      </c>
      <c r="B36" s="5" t="n">
        <v>718174</v>
      </c>
      <c r="C36" s="5" t="n">
        <v>82</v>
      </c>
      <c r="D36" s="5" t="n">
        <v>2373501</v>
      </c>
      <c r="E36" s="5" t="n">
        <v>-82386</v>
      </c>
      <c r="F36" s="5" t="n">
        <v>4949837</v>
      </c>
      <c r="G36" s="5" t="n">
        <v>-652286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229548</v>
      </c>
      <c r="C38" s="4" t="inlineStr">
        <is>
          <t xml:space="preserve"> </t>
        </is>
      </c>
      <c r="D38" s="4" t="inlineStr">
        <is>
          <t xml:space="preserve"> </t>
        </is>
      </c>
      <c r="E38" s="4" t="inlineStr">
        <is>
          <t xml:space="preserve"> </t>
        </is>
      </c>
      <c r="F38" s="5" t="n">
        <v>229548</v>
      </c>
      <c r="G38" s="4" t="inlineStr">
        <is>
          <t xml:space="preserve"> </t>
        </is>
      </c>
    </row>
    <row r="39">
      <c r="A39" s="4" t="inlineStr">
        <is>
          <t>Other comprehensive income (loss), net</t>
        </is>
      </c>
      <c r="B39" s="5" t="n">
        <v>733</v>
      </c>
      <c r="C39" s="4" t="inlineStr">
        <is>
          <t xml:space="preserve"> </t>
        </is>
      </c>
      <c r="D39" s="4" t="inlineStr">
        <is>
          <t xml:space="preserve"> </t>
        </is>
      </c>
      <c r="E39" s="5" t="n">
        <v>733</v>
      </c>
      <c r="F39" s="4" t="inlineStr">
        <is>
          <t xml:space="preserve"> </t>
        </is>
      </c>
      <c r="G39" s="4" t="inlineStr">
        <is>
          <t xml:space="preserve"> </t>
        </is>
      </c>
    </row>
    <row r="40">
      <c r="A40" s="4" t="inlineStr">
        <is>
          <t>Issuances under stock plans</t>
        </is>
      </c>
      <c r="B40" s="5" t="n">
        <v>6426</v>
      </c>
      <c r="C40" s="4" t="inlineStr">
        <is>
          <t xml:space="preserve"> </t>
        </is>
      </c>
      <c r="D40" s="5" t="n">
        <v>8587</v>
      </c>
      <c r="E40" s="4" t="inlineStr">
        <is>
          <t xml:space="preserve"> </t>
        </is>
      </c>
      <c r="F40" s="4" t="inlineStr">
        <is>
          <t xml:space="preserve"> </t>
        </is>
      </c>
      <c r="G40" s="5" t="n">
        <v>-2161</v>
      </c>
    </row>
    <row r="41">
      <c r="A41" s="4" t="inlineStr">
        <is>
          <t>Common share repurchases</t>
        </is>
      </c>
      <c r="B41" s="5" t="n">
        <v>-347969</v>
      </c>
      <c r="C41" s="4" t="inlineStr">
        <is>
          <t xml:space="preserve"> </t>
        </is>
      </c>
      <c r="D41" s="4" t="inlineStr">
        <is>
          <t xml:space="preserve"> </t>
        </is>
      </c>
      <c r="E41" s="4" t="inlineStr">
        <is>
          <t xml:space="preserve"> </t>
        </is>
      </c>
      <c r="F41" s="4" t="inlineStr">
        <is>
          <t xml:space="preserve"> </t>
        </is>
      </c>
      <c r="G41" s="5" t="n">
        <v>-347969</v>
      </c>
    </row>
    <row r="42">
      <c r="A42" s="4" t="inlineStr">
        <is>
          <t>Stock-based compensation expense</t>
        </is>
      </c>
      <c r="B42" s="5" t="n">
        <v>39747</v>
      </c>
      <c r="C42" s="4" t="inlineStr">
        <is>
          <t xml:space="preserve"> </t>
        </is>
      </c>
      <c r="D42" s="5" t="n">
        <v>39747</v>
      </c>
      <c r="E42" s="4" t="inlineStr">
        <is>
          <t xml:space="preserve"> </t>
        </is>
      </c>
      <c r="F42" s="4" t="inlineStr">
        <is>
          <t xml:space="preserve"> </t>
        </is>
      </c>
      <c r="G42" s="4" t="inlineStr">
        <is>
          <t xml:space="preserve"> </t>
        </is>
      </c>
    </row>
    <row r="43">
      <c r="A43" s="4" t="inlineStr">
        <is>
          <t>Ending balance at Jun. 30, 2024</t>
        </is>
      </c>
      <c r="B43" s="6" t="n">
        <v>646659</v>
      </c>
      <c r="C43" s="6" t="n">
        <v>82</v>
      </c>
      <c r="D43" s="6" t="n">
        <v>2421835</v>
      </c>
      <c r="E43" s="6" t="n">
        <v>-81653</v>
      </c>
      <c r="F43" s="6" t="n">
        <v>5179385</v>
      </c>
      <c r="G43" s="6" t="n">
        <v>-6872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 Outstanding Derivatives Contracts (Details) $ in Thousands</t>
        </is>
      </c>
      <c r="B1" s="2" t="inlineStr">
        <is>
          <t>6 Months Ended</t>
        </is>
      </c>
      <c r="C1" s="2" t="inlineStr">
        <is>
          <t>12 Months Ended</t>
        </is>
      </c>
    </row>
    <row r="2">
      <c r="B2" s="2" t="inlineStr">
        <is>
          <t>Jun. 30, 2024 USD ($) contract</t>
        </is>
      </c>
      <c r="C2" s="2" t="inlineStr">
        <is>
          <t>Dec. 31, 2023 USD ($) contract</t>
        </is>
      </c>
    </row>
    <row r="3">
      <c r="A3" s="3" t="inlineStr">
        <is>
          <t>Derivatives, Fair Value [Line Items]</t>
        </is>
      </c>
      <c r="B3" s="4" t="inlineStr">
        <is>
          <t xml:space="preserve"> </t>
        </is>
      </c>
      <c r="C3" s="4" t="inlineStr">
        <is>
          <t xml:space="preserve"> </t>
        </is>
      </c>
    </row>
    <row r="4">
      <c r="A4" s="4" t="inlineStr">
        <is>
          <t>Number of Contracts | contract</t>
        </is>
      </c>
      <c r="B4" s="5" t="n">
        <v>32</v>
      </c>
      <c r="C4" s="5" t="n">
        <v>112</v>
      </c>
    </row>
    <row r="5">
      <c r="A5" s="4" t="inlineStr">
        <is>
          <t>Notional Amounts</t>
        </is>
      </c>
      <c r="B5" s="6" t="n">
        <v>545193</v>
      </c>
      <c r="C5" s="6" t="n">
        <v>875719</v>
      </c>
    </row>
    <row r="6">
      <c r="A6" s="4" t="inlineStr">
        <is>
          <t>Fair Value Asset (Liability), Net</t>
        </is>
      </c>
      <c r="B6" s="5" t="n">
        <v>7752</v>
      </c>
      <c r="C6" s="5" t="n">
        <v>7239</v>
      </c>
    </row>
    <row r="7">
      <c r="A7" s="4" t="inlineStr">
        <is>
          <t>Unrealized Loss Recorded in AOCL, net of tax</t>
        </is>
      </c>
      <c r="B7" s="6" t="n">
        <v>-16912</v>
      </c>
      <c r="C7" s="6" t="n">
        <v>-24162</v>
      </c>
    </row>
    <row r="8">
      <c r="A8" s="4" t="inlineStr">
        <is>
          <t>Other assets | Interest rate swap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umber of Contracts | contract</t>
        </is>
      </c>
      <c r="B10" s="5" t="n">
        <v>1</v>
      </c>
      <c r="C10" s="5" t="n">
        <v>1</v>
      </c>
    </row>
    <row r="11">
      <c r="A11" s="4" t="inlineStr">
        <is>
          <t>Notional Amounts</t>
        </is>
      </c>
      <c r="B11" s="6" t="n">
        <v>350000</v>
      </c>
      <c r="C11" s="6" t="n">
        <v>350000</v>
      </c>
    </row>
    <row r="12">
      <c r="A12" s="4" t="inlineStr">
        <is>
          <t>Fair Value Asset (Liability), Net</t>
        </is>
      </c>
      <c r="B12" s="5" t="n">
        <v>1108</v>
      </c>
      <c r="C12" s="5" t="n">
        <v>1097</v>
      </c>
    </row>
    <row r="13">
      <c r="A13" s="4" t="inlineStr">
        <is>
          <t>Unrealized Loss Recorded in AOCL, net of tax</t>
        </is>
      </c>
      <c r="B13" s="5" t="n">
        <v>-16912</v>
      </c>
      <c r="C13" s="5" t="n">
        <v>-24162</v>
      </c>
    </row>
    <row r="14">
      <c r="A14" s="4" t="inlineStr">
        <is>
          <t>Other current assets | Interest rate swap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Asset (Liability), Net</t>
        </is>
      </c>
      <c r="B16" s="6" t="n">
        <v>6827</v>
      </c>
      <c r="C16" s="6" t="n">
        <v>5962</v>
      </c>
    </row>
    <row r="17">
      <c r="A17" s="4" t="inlineStr">
        <is>
          <t>Other current assets | Foreign currency forward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umber of Contracts | contract</t>
        </is>
      </c>
      <c r="B19" s="4" t="inlineStr">
        <is>
          <t xml:space="preserve"> </t>
        </is>
      </c>
      <c r="C19" s="5" t="n">
        <v>111</v>
      </c>
    </row>
    <row r="20">
      <c r="A20" s="4" t="inlineStr">
        <is>
          <t>Notional Amounts</t>
        </is>
      </c>
      <c r="B20" s="4" t="inlineStr">
        <is>
          <t xml:space="preserve"> </t>
        </is>
      </c>
      <c r="C20" s="6" t="n">
        <v>525719</v>
      </c>
    </row>
    <row r="21">
      <c r="A21" s="4" t="inlineStr">
        <is>
          <t>Fair Value Asset (Liability), Net</t>
        </is>
      </c>
      <c r="B21" s="4" t="inlineStr">
        <is>
          <t xml:space="preserve"> </t>
        </is>
      </c>
      <c r="C21" s="5" t="n">
        <v>180</v>
      </c>
    </row>
    <row r="22">
      <c r="A22" s="4" t="inlineStr">
        <is>
          <t>Unrealized Loss Recorded in AOCL, net of tax</t>
        </is>
      </c>
      <c r="B22" s="4" t="inlineStr">
        <is>
          <t xml:space="preserve"> </t>
        </is>
      </c>
      <c r="C22" s="6" t="n">
        <v>0</v>
      </c>
    </row>
    <row r="23">
      <c r="A23" s="4" t="inlineStr">
        <is>
          <t>Accrued liabilities | Foreign currency forwards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umber of Contracts | contract</t>
        </is>
      </c>
      <c r="B25" s="5" t="n">
        <v>31</v>
      </c>
      <c r="C25" s="4" t="inlineStr">
        <is>
          <t xml:space="preserve"> </t>
        </is>
      </c>
    </row>
    <row r="26">
      <c r="A26" s="4" t="inlineStr">
        <is>
          <t>Notional Amounts</t>
        </is>
      </c>
      <c r="B26" s="6" t="n">
        <v>195193</v>
      </c>
      <c r="C26" s="4" t="inlineStr">
        <is>
          <t xml:space="preserve"> </t>
        </is>
      </c>
    </row>
    <row r="27">
      <c r="A27" s="4" t="inlineStr">
        <is>
          <t>Fair Value Asset (Liability), Net</t>
        </is>
      </c>
      <c r="B27" s="5" t="n">
        <v>-183</v>
      </c>
      <c r="C27" s="4" t="inlineStr">
        <is>
          <t xml:space="preserve"> </t>
        </is>
      </c>
    </row>
    <row r="28">
      <c r="A28" s="4" t="inlineStr">
        <is>
          <t>Unrealized Loss Recorded in AOCL, net of tax</t>
        </is>
      </c>
      <c r="B28" s="6" t="n">
        <v>0</v>
      </c>
      <c r="C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Derivatives and Hedging - Derivative Gains And Losses That Have Been Recognized In Condensed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come) expense, net</t>
        </is>
      </c>
      <c r="B4" s="6" t="n">
        <v>3115</v>
      </c>
      <c r="C4" s="6" t="n">
        <v>-2610</v>
      </c>
      <c r="D4" s="6" t="n">
        <v>3607</v>
      </c>
      <c r="E4" s="6" t="n">
        <v>4411</v>
      </c>
    </row>
    <row r="5">
      <c r="A5" s="4" t="inlineStr">
        <is>
          <t>Interest expense (incom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income) expense, net</t>
        </is>
      </c>
      <c r="B7" s="6" t="n">
        <v>4870</v>
      </c>
      <c r="C7" s="6" t="n">
        <v>5094</v>
      </c>
      <c r="D7" s="6" t="n">
        <v>9676</v>
      </c>
      <c r="E7" s="6" t="n">
        <v>10211</v>
      </c>
    </row>
    <row r="8">
      <c r="A8" s="4" t="inlineStr">
        <is>
          <t>Derivative, Gain (Loss), Statement of Income or Comprehensive Income [Extensible Enumeration]</t>
        </is>
      </c>
      <c r="B8" s="4" t="inlineStr">
        <is>
          <t>Other income, net</t>
        </is>
      </c>
      <c r="C8" s="4" t="inlineStr">
        <is>
          <t>Other income, net</t>
        </is>
      </c>
      <c r="D8" s="4" t="inlineStr">
        <is>
          <t>Other income, net</t>
        </is>
      </c>
      <c r="E8" s="4" t="inlineStr">
        <is>
          <t>Other income, net</t>
        </is>
      </c>
    </row>
    <row r="9">
      <c r="A9" s="4" t="inlineStr">
        <is>
          <t>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income) expense, net</t>
        </is>
      </c>
      <c r="B11" s="6" t="n">
        <v>-1755</v>
      </c>
      <c r="C11" s="6" t="n">
        <v>-7704</v>
      </c>
      <c r="D11" s="6" t="n">
        <v>-6069</v>
      </c>
      <c r="E11" s="6" t="n">
        <v>-5800</v>
      </c>
    </row>
    <row r="12">
      <c r="A12" s="4" t="inlineStr">
        <is>
          <t>Derivative, Gain (Loss), Statement of Income or Comprehensive Income [Extensible Enumeration]</t>
        </is>
      </c>
      <c r="B12" s="4" t="inlineStr">
        <is>
          <t>Other income, net</t>
        </is>
      </c>
      <c r="C12" s="4" t="inlineStr">
        <is>
          <t>Other income, net</t>
        </is>
      </c>
      <c r="D12" s="4" t="inlineStr">
        <is>
          <t>Other income, net</t>
        </is>
      </c>
      <c r="E12" s="4" t="inlineStr">
        <is>
          <t>Other income, net</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s) - Fair Value,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144647</v>
      </c>
      <c r="C3" s="6" t="n">
        <v>12355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3766</v>
      </c>
      <c r="C6" s="5" t="n">
        <v>10290</v>
      </c>
    </row>
    <row r="7">
      <c r="A7" s="4" t="inlineStr">
        <is>
          <t>Level 1 | Deferred compensation plan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3766</v>
      </c>
      <c r="C9" s="5" t="n">
        <v>1029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30881</v>
      </c>
      <c r="C12" s="5" t="n">
        <v>113260</v>
      </c>
    </row>
    <row r="13">
      <c r="A13" s="3" t="inlineStr">
        <is>
          <t>Liabilities:</t>
        </is>
      </c>
      <c r="B13" s="4" t="inlineStr">
        <is>
          <t xml:space="preserve"> </t>
        </is>
      </c>
      <c r="C13" s="4" t="inlineStr">
        <is>
          <t xml:space="preserve"> </t>
        </is>
      </c>
    </row>
    <row r="14">
      <c r="A14" s="4" t="inlineStr">
        <is>
          <t>Total Liabilities</t>
        </is>
      </c>
      <c r="B14" s="5" t="n">
        <v>140120</v>
      </c>
      <c r="C14" s="5" t="n">
        <v>123174</v>
      </c>
    </row>
    <row r="15">
      <c r="A15" s="4" t="inlineStr">
        <is>
          <t>Level 2 | Foreign currency forward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81</v>
      </c>
      <c r="C17" s="5" t="n">
        <v>1646</v>
      </c>
    </row>
    <row r="18">
      <c r="A18" s="3" t="inlineStr">
        <is>
          <t>Liabilities:</t>
        </is>
      </c>
      <c r="B18" s="4" t="inlineStr">
        <is>
          <t xml:space="preserve"> </t>
        </is>
      </c>
      <c r="C18" s="4" t="inlineStr">
        <is>
          <t xml:space="preserve"> </t>
        </is>
      </c>
    </row>
    <row r="19">
      <c r="A19" s="4" t="inlineStr">
        <is>
          <t>Total Liabilities</t>
        </is>
      </c>
      <c r="B19" s="5" t="n">
        <v>264</v>
      </c>
      <c r="C19" s="5" t="n">
        <v>1466</v>
      </c>
    </row>
    <row r="20">
      <c r="A20" s="4" t="inlineStr">
        <is>
          <t>Level 2 | Interest rate swap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7935</v>
      </c>
      <c r="C22" s="5" t="n">
        <v>7059</v>
      </c>
    </row>
    <row r="23">
      <c r="A23" s="4" t="inlineStr">
        <is>
          <t>Level 2 | Deferred compensation plan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122865</v>
      </c>
      <c r="C25" s="5" t="n">
        <v>104555</v>
      </c>
    </row>
    <row r="26">
      <c r="A26" s="4" t="inlineStr">
        <is>
          <t>Level 2 | Deferred compensation plan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6" t="n">
        <v>139856</v>
      </c>
      <c r="C28" s="6" t="n">
        <v>1217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Debt Instruments (Details) - Senior Note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183547</v>
      </c>
      <c r="C3" s="6" t="n">
        <v>2182071</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035096</v>
      </c>
      <c r="C6" s="5" t="n">
        <v>2012048</v>
      </c>
    </row>
    <row r="7">
      <c r="A7" s="4" t="inlineStr">
        <is>
          <t>2028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794685</v>
      </c>
      <c r="C9" s="5" t="n">
        <v>794088</v>
      </c>
    </row>
    <row r="10">
      <c r="A10" s="4" t="inlineStr">
        <is>
          <t>2028 Not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770264</v>
      </c>
      <c r="C12" s="5" t="n">
        <v>759040</v>
      </c>
    </row>
    <row r="13">
      <c r="A13" s="4" t="inlineStr">
        <is>
          <t>2029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595227</v>
      </c>
      <c r="C15" s="5" t="n">
        <v>594794</v>
      </c>
    </row>
    <row r="16">
      <c r="A16" s="4" t="inlineStr">
        <is>
          <t>2029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548016</v>
      </c>
      <c r="C18" s="5" t="n">
        <v>543408</v>
      </c>
    </row>
    <row r="19">
      <c r="A19" s="4" t="inlineStr">
        <is>
          <t>2030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793635</v>
      </c>
      <c r="C21" s="5" t="n">
        <v>793189</v>
      </c>
    </row>
    <row r="22">
      <c r="A22" s="4" t="inlineStr">
        <is>
          <t>2030 Not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716816</v>
      </c>
      <c r="C24" s="6" t="n">
        <v>709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Disclosures - Narrative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impairment of lease related assets, net</t>
        </is>
      </c>
      <c r="B4" s="4" t="inlineStr">
        <is>
          <t xml:space="preserve"> </t>
        </is>
      </c>
      <c r="C4" s="6" t="n">
        <v>527</v>
      </c>
      <c r="D4" s="6" t="n">
        <v>18727</v>
      </c>
    </row>
    <row r="5">
      <c r="A5" s="4" t="inlineStr">
        <is>
          <t>Right-of-use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ss on impairment of lease related assets, net</t>
        </is>
      </c>
      <c r="B7" s="6" t="n">
        <v>7100</v>
      </c>
      <c r="C7" s="5" t="n">
        <v>400</v>
      </c>
      <c r="D7" s="5" t="n">
        <v>5300</v>
      </c>
    </row>
    <row r="8">
      <c r="A8" s="4" t="inlineStr">
        <is>
          <t>Other long-lived asse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ss on impairment of lease related assets, net</t>
        </is>
      </c>
      <c r="B10" s="6" t="n">
        <v>2900</v>
      </c>
      <c r="C10" s="6" t="n">
        <v>100</v>
      </c>
      <c r="D10" s="6" t="n">
        <v>134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Lessee, Lease, Description [Line Items]</t>
        </is>
      </c>
      <c r="B3" s="4" t="inlineStr">
        <is>
          <t xml:space="preserve"> </t>
        </is>
      </c>
      <c r="C3" s="4" t="inlineStr">
        <is>
          <t xml:space="preserve"> </t>
        </is>
      </c>
      <c r="D3" s="4" t="inlineStr">
        <is>
          <t xml:space="preserve"> </t>
        </is>
      </c>
    </row>
    <row r="4">
      <c r="A4" s="4" t="inlineStr">
        <is>
          <t>Renewal term (in years)</t>
        </is>
      </c>
      <c r="B4" s="4" t="inlineStr">
        <is>
          <t xml:space="preserve"> </t>
        </is>
      </c>
      <c r="C4" s="4" t="inlineStr">
        <is>
          <t>10 years</t>
        </is>
      </c>
      <c r="D4" s="4" t="inlineStr">
        <is>
          <t xml:space="preserve"> </t>
        </is>
      </c>
    </row>
    <row r="5">
      <c r="A5" s="4" t="inlineStr">
        <is>
          <t>Option to terminate, term (in years)</t>
        </is>
      </c>
      <c r="B5" s="4" t="inlineStr">
        <is>
          <t xml:space="preserve"> </t>
        </is>
      </c>
      <c r="C5" s="4" t="inlineStr">
        <is>
          <t>1 year</t>
        </is>
      </c>
      <c r="D5" s="4" t="inlineStr">
        <is>
          <t xml:space="preserve"> </t>
        </is>
      </c>
    </row>
    <row r="6">
      <c r="A6" s="4" t="inlineStr">
        <is>
          <t>Loss on impairment of lease related assets, net</t>
        </is>
      </c>
      <c r="B6" s="4" t="inlineStr">
        <is>
          <t xml:space="preserve"> </t>
        </is>
      </c>
      <c r="C6" s="6" t="n">
        <v>527</v>
      </c>
      <c r="D6" s="6" t="n">
        <v>18727</v>
      </c>
    </row>
    <row r="7">
      <c r="A7" s="4" t="inlineStr">
        <is>
          <t>Right-of-use asse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oss on impairment of lease related assets, net</t>
        </is>
      </c>
      <c r="B9" s="6" t="n">
        <v>7100</v>
      </c>
      <c r="C9" s="5" t="n">
        <v>400</v>
      </c>
      <c r="D9" s="5" t="n">
        <v>5300</v>
      </c>
    </row>
    <row r="10">
      <c r="A10" s="4" t="inlineStr">
        <is>
          <t>Leasehold Improvement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oss on impairment of lease related assets, net</t>
        </is>
      </c>
      <c r="B12" s="5" t="n">
        <v>2900</v>
      </c>
      <c r="C12" s="5" t="n">
        <v>100</v>
      </c>
      <c r="D12" s="5" t="n">
        <v>13400</v>
      </c>
    </row>
    <row r="13">
      <c r="A13" s="4" t="inlineStr">
        <is>
          <t>Selling, general and administrativ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oss on impairment of lease related assets, net</t>
        </is>
      </c>
      <c r="B15" s="6" t="n">
        <v>10000</v>
      </c>
      <c r="C15" s="6" t="n">
        <v>500</v>
      </c>
      <c r="D15" s="6" t="n">
        <v>187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et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656</v>
      </c>
      <c r="C4" s="6" t="n">
        <v>28567</v>
      </c>
      <c r="D4" s="6" t="n">
        <v>51559</v>
      </c>
      <c r="E4" s="6" t="n">
        <v>57366</v>
      </c>
    </row>
    <row r="5">
      <c r="A5" s="4" t="inlineStr">
        <is>
          <t>Lease cost</t>
        </is>
      </c>
      <c r="B5" s="5" t="n">
        <v>5073</v>
      </c>
      <c r="C5" s="5" t="n">
        <v>5560</v>
      </c>
      <c r="D5" s="5" t="n">
        <v>10704</v>
      </c>
      <c r="E5" s="5" t="n">
        <v>10280</v>
      </c>
    </row>
    <row r="6">
      <c r="A6" s="4" t="inlineStr">
        <is>
          <t>Sublease income</t>
        </is>
      </c>
      <c r="B6" s="5" t="n">
        <v>-11807</v>
      </c>
      <c r="C6" s="5" t="n">
        <v>-13284</v>
      </c>
      <c r="D6" s="5" t="n">
        <v>-23689</v>
      </c>
      <c r="E6" s="5" t="n">
        <v>-25925</v>
      </c>
    </row>
    <row r="7">
      <c r="A7" s="4" t="inlineStr">
        <is>
          <t>Total lease cost, net</t>
        </is>
      </c>
      <c r="B7" s="5" t="n">
        <v>18922</v>
      </c>
      <c r="C7" s="5" t="n">
        <v>20843</v>
      </c>
      <c r="D7" s="5" t="n">
        <v>38574</v>
      </c>
      <c r="E7" s="5" t="n">
        <v>41721</v>
      </c>
    </row>
    <row r="8">
      <c r="A8" s="4" t="inlineStr">
        <is>
          <t>Cash paid for amounts included in the measurement of operating lease liabilities</t>
        </is>
      </c>
      <c r="B8" s="5" t="n">
        <v>38787</v>
      </c>
      <c r="C8" s="5" t="n">
        <v>35194</v>
      </c>
      <c r="D8" s="5" t="n">
        <v>72836</v>
      </c>
      <c r="E8" s="5" t="n">
        <v>70142</v>
      </c>
    </row>
    <row r="9">
      <c r="A9" s="4" t="inlineStr">
        <is>
          <t>Cash receipts from sublease arrangements</t>
        </is>
      </c>
      <c r="B9" s="5" t="n">
        <v>11984</v>
      </c>
      <c r="C9" s="5" t="n">
        <v>12779</v>
      </c>
      <c r="D9" s="5" t="n">
        <v>23094</v>
      </c>
      <c r="E9" s="5" t="n">
        <v>25218</v>
      </c>
    </row>
    <row r="10">
      <c r="A10" s="4" t="inlineStr">
        <is>
          <t>Right-of-use assets obtained in exchange for new operating lease liabilities</t>
        </is>
      </c>
      <c r="B10" s="5" t="n">
        <v>3944</v>
      </c>
      <c r="C10" s="5" t="n">
        <v>6344</v>
      </c>
      <c r="D10" s="5" t="n">
        <v>10735</v>
      </c>
      <c r="E10" s="5" t="n">
        <v>7991</v>
      </c>
    </row>
    <row r="11">
      <c r="A11" s="4" t="inlineStr">
        <is>
          <t>Cost for subleasing activities</t>
        </is>
      </c>
      <c r="B11" s="6" t="n">
        <v>9200</v>
      </c>
      <c r="C11" s="6" t="n">
        <v>10800</v>
      </c>
      <c r="D11" s="6" t="n">
        <v>18400</v>
      </c>
      <c r="E11" s="6" t="n">
        <v>21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Accounts payable and accrued liabilities</t>
        </is>
      </c>
      <c r="B3" s="6" t="n">
        <v>92567</v>
      </c>
      <c r="C3" s="6" t="n">
        <v>98493</v>
      </c>
    </row>
    <row r="4">
      <c r="A4" s="4" t="inlineStr">
        <is>
          <t>Operating lease liabilities</t>
        </is>
      </c>
      <c r="B4" s="5" t="n">
        <v>471553</v>
      </c>
      <c r="C4" s="5" t="n">
        <v>513406</v>
      </c>
    </row>
    <row r="5">
      <c r="A5" s="4" t="inlineStr">
        <is>
          <t>Total operating lease liabilities included in the Condensed Consolidated Balance Sheets</t>
        </is>
      </c>
      <c r="B5" s="6" t="n">
        <v>564120</v>
      </c>
      <c r="C5" s="6" t="n">
        <v>611899</v>
      </c>
    </row>
    <row r="6">
      <c r="A6" s="4" t="inlineStr">
        <is>
          <t>Operating Lease, Liability, Current, Statement of Financial Position [Extensible List]</t>
        </is>
      </c>
      <c r="B6" s="4" t="inlineStr">
        <is>
          <t>Accounts payable and accrued liabilities</t>
        </is>
      </c>
      <c r="C6" s="4" t="inlineStr">
        <is>
          <t>Accounts payable and accrued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s>
  <sheetData>
    <row r="1">
      <c r="A1" s="1" t="inlineStr">
        <is>
          <t>Subsequent Events - (Details) - USD ($) $ in Millions</t>
        </is>
      </c>
      <c r="C1" s="2" t="inlineStr">
        <is>
          <t>1 Months Ended</t>
        </is>
      </c>
      <c r="D1" s="2" t="inlineStr">
        <is>
          <t>36 Months Ended</t>
        </is>
      </c>
    </row>
    <row r="2">
      <c r="B2" s="2" t="inlineStr">
        <is>
          <t>Jul. 25, 2024</t>
        </is>
      </c>
      <c r="C2" s="2" t="inlineStr">
        <is>
          <t>Feb. 28, 2023</t>
        </is>
      </c>
      <c r="D2" s="2" t="inlineStr">
        <is>
          <t>Dec. 31, 2023</t>
        </is>
      </c>
      <c r="E2" s="2" t="inlineStr">
        <is>
          <t>Jun. 30, 2024</t>
        </is>
      </c>
      <c r="F2" s="2" t="inlineStr">
        <is>
          <t>Dec. 31, 201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vent cancellation insurance claims</t>
        </is>
      </c>
      <c r="B4" s="4" t="inlineStr">
        <is>
          <t xml:space="preserve"> </t>
        </is>
      </c>
      <c r="C4" s="9" t="n">
        <v>3.1</v>
      </c>
      <c r="D4" s="4" t="inlineStr">
        <is>
          <t xml:space="preserve"> </t>
        </is>
      </c>
      <c r="E4" s="4" t="inlineStr">
        <is>
          <t xml:space="preserve"> </t>
        </is>
      </c>
      <c r="F4" s="4" t="inlineStr">
        <is>
          <t xml:space="preserve"> </t>
        </is>
      </c>
    </row>
    <row r="5">
      <c r="A5" s="4" t="inlineStr">
        <is>
          <t>Stock repurchase program, additional authorized amount</t>
        </is>
      </c>
      <c r="B5" s="4" t="inlineStr">
        <is>
          <t xml:space="preserve"> </t>
        </is>
      </c>
      <c r="C5" s="4" t="inlineStr">
        <is>
          <t xml:space="preserve"> </t>
        </is>
      </c>
      <c r="D5" s="6" t="n">
        <v>3500</v>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1200</v>
      </c>
    </row>
    <row r="7">
      <c r="A7" s="4" t="inlineStr">
        <is>
          <t>Stock repurchase program, remaining authorized repurchase amount</t>
        </is>
      </c>
      <c r="B7" s="4" t="inlineStr">
        <is>
          <t xml:space="preserve"> </t>
        </is>
      </c>
      <c r="C7" s="4" t="inlineStr">
        <is>
          <t xml:space="preserve"> </t>
        </is>
      </c>
      <c r="D7" s="4" t="inlineStr">
        <is>
          <t xml:space="preserve"> </t>
        </is>
      </c>
      <c r="E7" s="9" t="n">
        <v>487.8</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event cancellation insurance claims</t>
        </is>
      </c>
      <c r="B10" s="6" t="n">
        <v>300</v>
      </c>
      <c r="C10" s="4" t="inlineStr">
        <is>
          <t xml:space="preserve"> </t>
        </is>
      </c>
      <c r="D10" s="4" t="inlineStr">
        <is>
          <t xml:space="preserve"> </t>
        </is>
      </c>
      <c r="E10" s="4" t="inlineStr">
        <is>
          <t xml:space="preserve"> </t>
        </is>
      </c>
      <c r="F10" s="4" t="inlineStr">
        <is>
          <t xml:space="preserve"> </t>
        </is>
      </c>
    </row>
    <row r="11">
      <c r="A11" s="4" t="inlineStr">
        <is>
          <t>Stock repurchase program, additional authorized amount</t>
        </is>
      </c>
      <c r="B11" s="5" t="n">
        <v>600</v>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5" t="n">
        <v>4700</v>
      </c>
      <c r="C12" s="4" t="inlineStr">
        <is>
          <t xml:space="preserve"> </t>
        </is>
      </c>
      <c r="D12" s="4" t="inlineStr">
        <is>
          <t xml:space="preserve"> </t>
        </is>
      </c>
      <c r="E12" s="4" t="inlineStr">
        <is>
          <t xml:space="preserve"> </t>
        </is>
      </c>
      <c r="F12" s="4" t="inlineStr">
        <is>
          <t xml:space="preserve"> </t>
        </is>
      </c>
    </row>
    <row r="13">
      <c r="A13" s="4" t="inlineStr">
        <is>
          <t>Stock repurchase program, remaining authorized repurchase amount</t>
        </is>
      </c>
      <c r="B13" s="6" t="n">
        <v>45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40093</v>
      </c>
      <c r="C4" s="6" t="n">
        <v>49382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99841</v>
      </c>
      <c r="C6" s="5" t="n">
        <v>93244</v>
      </c>
    </row>
    <row r="7">
      <c r="A7" s="4" t="inlineStr">
        <is>
          <t>Stock-based compensation expense</t>
        </is>
      </c>
      <c r="B7" s="5" t="n">
        <v>90247</v>
      </c>
      <c r="C7" s="5" t="n">
        <v>77281</v>
      </c>
    </row>
    <row r="8">
      <c r="A8" s="4" t="inlineStr">
        <is>
          <t>Deferred taxes</t>
        </is>
      </c>
      <c r="B8" s="5" t="n">
        <v>3091</v>
      </c>
      <c r="C8" s="5" t="n">
        <v>-16153</v>
      </c>
    </row>
    <row r="9">
      <c r="A9" s="4" t="inlineStr">
        <is>
          <t>Gain from sale of divested operation</t>
        </is>
      </c>
      <c r="B9" s="5" t="n">
        <v>0</v>
      </c>
      <c r="C9" s="5" t="n">
        <v>-135410</v>
      </c>
    </row>
    <row r="10">
      <c r="A10" s="4" t="inlineStr">
        <is>
          <t>Loss on impairment of lease related assets</t>
        </is>
      </c>
      <c r="B10" s="5" t="n">
        <v>527</v>
      </c>
      <c r="C10" s="5" t="n">
        <v>18727</v>
      </c>
    </row>
    <row r="11">
      <c r="A11" s="4" t="inlineStr">
        <is>
          <t>Reduction in the carrying amount of operating lease right-of-use assets</t>
        </is>
      </c>
      <c r="B11" s="5" t="n">
        <v>32167</v>
      </c>
      <c r="C11" s="5" t="n">
        <v>35357</v>
      </c>
    </row>
    <row r="12">
      <c r="A12" s="4" t="inlineStr">
        <is>
          <t>Amortization and write-off of deferred financing fees</t>
        </is>
      </c>
      <c r="B12" s="5" t="n">
        <v>2548</v>
      </c>
      <c r="C12" s="5" t="n">
        <v>2330</v>
      </c>
    </row>
    <row r="13">
      <c r="A13" s="4" t="inlineStr">
        <is>
          <t>Gain on de-designated swaps</t>
        </is>
      </c>
      <c r="B13" s="5" t="n">
        <v>-5038</v>
      </c>
      <c r="C13" s="5" t="n">
        <v>-5101</v>
      </c>
    </row>
    <row r="14">
      <c r="A14" s="3" t="inlineStr">
        <is>
          <t>Changes in assets and liabilities, net of acquisitions and divestitures:</t>
        </is>
      </c>
      <c r="B14" s="4" t="inlineStr">
        <is>
          <t xml:space="preserve"> </t>
        </is>
      </c>
      <c r="C14" s="4" t="inlineStr">
        <is>
          <t xml:space="preserve"> </t>
        </is>
      </c>
    </row>
    <row r="15">
      <c r="A15" s="4" t="inlineStr">
        <is>
          <t>Fees receivable, net</t>
        </is>
      </c>
      <c r="B15" s="5" t="n">
        <v>172907</v>
      </c>
      <c r="C15" s="5" t="n">
        <v>294569</v>
      </c>
    </row>
    <row r="16">
      <c r="A16" s="4" t="inlineStr">
        <is>
          <t>Deferred commissions</t>
        </is>
      </c>
      <c r="B16" s="5" t="n">
        <v>55063</v>
      </c>
      <c r="C16" s="5" t="n">
        <v>54053</v>
      </c>
    </row>
    <row r="17">
      <c r="A17" s="4" t="inlineStr">
        <is>
          <t>Prepaid expenses and other current assets</t>
        </is>
      </c>
      <c r="B17" s="5" t="n">
        <v>-22525</v>
      </c>
      <c r="C17" s="5" t="n">
        <v>-18667</v>
      </c>
    </row>
    <row r="18">
      <c r="A18" s="4" t="inlineStr">
        <is>
          <t>Other assets</t>
        </is>
      </c>
      <c r="B18" s="5" t="n">
        <v>-28533</v>
      </c>
      <c r="C18" s="5" t="n">
        <v>-30738</v>
      </c>
    </row>
    <row r="19">
      <c r="A19" s="4" t="inlineStr">
        <is>
          <t>Deferred revenues</t>
        </is>
      </c>
      <c r="B19" s="5" t="n">
        <v>15935</v>
      </c>
      <c r="C19" s="5" t="n">
        <v>36704</v>
      </c>
    </row>
    <row r="20">
      <c r="A20" s="4" t="inlineStr">
        <is>
          <t>Accounts payable and accrued and other liabilities</t>
        </is>
      </c>
      <c r="B20" s="5" t="n">
        <v>-297523</v>
      </c>
      <c r="C20" s="5" t="n">
        <v>-299561</v>
      </c>
    </row>
    <row r="21">
      <c r="A21" s="4" t="inlineStr">
        <is>
          <t>Cash provided by operating activities</t>
        </is>
      </c>
      <c r="B21" s="5" t="n">
        <v>558800</v>
      </c>
      <c r="C21" s="5" t="n">
        <v>600461</v>
      </c>
    </row>
    <row r="22">
      <c r="A22" s="3" t="inlineStr">
        <is>
          <t>Investing activities:</t>
        </is>
      </c>
      <c r="B22" s="4" t="inlineStr">
        <is>
          <t xml:space="preserve"> </t>
        </is>
      </c>
      <c r="C22" s="4" t="inlineStr">
        <is>
          <t xml:space="preserve"> </t>
        </is>
      </c>
    </row>
    <row r="23">
      <c r="A23" s="4" t="inlineStr">
        <is>
          <t>Additions to property, equipment and leasehold improvements</t>
        </is>
      </c>
      <c r="B23" s="5" t="n">
        <v>-52027</v>
      </c>
      <c r="C23" s="5" t="n">
        <v>-46694</v>
      </c>
    </row>
    <row r="24">
      <c r="A24" s="4" t="inlineStr">
        <is>
          <t>Acquisition of business</t>
        </is>
      </c>
      <c r="B24" s="5" t="n">
        <v>-2000</v>
      </c>
      <c r="C24" s="5" t="n">
        <v>0</v>
      </c>
    </row>
    <row r="25">
      <c r="A25" s="4" t="inlineStr">
        <is>
          <t>Proceeds from sale of divested operation</t>
        </is>
      </c>
      <c r="B25" s="5" t="n">
        <v>0</v>
      </c>
      <c r="C25" s="5" t="n">
        <v>156057</v>
      </c>
    </row>
    <row r="26">
      <c r="A26" s="4" t="inlineStr">
        <is>
          <t>Cash (used in) provided by investing activities</t>
        </is>
      </c>
      <c r="B26" s="5" t="n">
        <v>-54027</v>
      </c>
      <c r="C26" s="5" t="n">
        <v>109363</v>
      </c>
    </row>
    <row r="27">
      <c r="A27" s="3" t="inlineStr">
        <is>
          <t>Financing activities:</t>
        </is>
      </c>
      <c r="B27" s="4" t="inlineStr">
        <is>
          <t xml:space="preserve"> </t>
        </is>
      </c>
      <c r="C27" s="4" t="inlineStr">
        <is>
          <t xml:space="preserve"> </t>
        </is>
      </c>
    </row>
    <row r="28">
      <c r="A28" s="4" t="inlineStr">
        <is>
          <t>Proceeds from employee stock purchase plan</t>
        </is>
      </c>
      <c r="B28" s="5" t="n">
        <v>14460</v>
      </c>
      <c r="C28" s="5" t="n">
        <v>13240</v>
      </c>
    </row>
    <row r="29">
      <c r="A29" s="4" t="inlineStr">
        <is>
          <t>Payments of deferred financing fees</t>
        </is>
      </c>
      <c r="B29" s="5" t="n">
        <v>-2972</v>
      </c>
      <c r="C29" s="5" t="n">
        <v>0</v>
      </c>
    </row>
    <row r="30">
      <c r="A30" s="4" t="inlineStr">
        <is>
          <t>Proceeds from revolving credit facility</t>
        </is>
      </c>
      <c r="B30" s="5" t="n">
        <v>274400</v>
      </c>
      <c r="C30" s="5" t="n">
        <v>0</v>
      </c>
    </row>
    <row r="31">
      <c r="A31" s="4" t="inlineStr">
        <is>
          <t>Payments on long-term debt</t>
        </is>
      </c>
      <c r="B31" s="5" t="n">
        <v>-274400</v>
      </c>
      <c r="C31" s="5" t="n">
        <v>-3600</v>
      </c>
    </row>
    <row r="32">
      <c r="A32" s="4" t="inlineStr">
        <is>
          <t>Purchases of treasury stock</t>
        </is>
      </c>
      <c r="B32" s="5" t="n">
        <v>-564717</v>
      </c>
      <c r="C32" s="5" t="n">
        <v>-238372</v>
      </c>
    </row>
    <row r="33">
      <c r="A33" s="4" t="inlineStr">
        <is>
          <t>Cash used in financing activities</t>
        </is>
      </c>
      <c r="B33" s="5" t="n">
        <v>-553229</v>
      </c>
      <c r="C33" s="5" t="n">
        <v>-228732</v>
      </c>
    </row>
    <row r="34">
      <c r="A34" s="4" t="inlineStr">
        <is>
          <t>Net (decrease) increase in cash and cash equivalents and restricted cash</t>
        </is>
      </c>
      <c r="B34" s="5" t="n">
        <v>-48456</v>
      </c>
      <c r="C34" s="5" t="n">
        <v>481092</v>
      </c>
    </row>
    <row r="35">
      <c r="A35" s="4" t="inlineStr">
        <is>
          <t>Effects of exchange rates on cash and cash equivalents</t>
        </is>
      </c>
      <c r="B35" s="5" t="n">
        <v>-35358</v>
      </c>
      <c r="C35" s="5" t="n">
        <v>-6263</v>
      </c>
    </row>
    <row r="36">
      <c r="A36" s="4" t="inlineStr">
        <is>
          <t>Cash and cash equivalents and restricted cash, beginning of period</t>
        </is>
      </c>
      <c r="B36" s="5" t="n">
        <v>1319599</v>
      </c>
      <c r="C36" s="5" t="n">
        <v>698599</v>
      </c>
    </row>
    <row r="37">
      <c r="A37" s="4" t="inlineStr">
        <is>
          <t>Cash and cash equivalents and restricted cash, end of period</t>
        </is>
      </c>
      <c r="B37" s="6" t="n">
        <v>1235785</v>
      </c>
      <c r="C37" s="6" t="n">
        <v>11734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Gartner, Inc. (NYSE: IT) delivers actionable, objective insight that drives smarter decisions and stronger performance on an organization’s mission-critical priorities. Segments . Gartner delivers its products and services globally through three business segments: Research, Conferences and Consulting. Revenues and other financial information for the Company’s segments are discussed in Note 7 — Segment Information. Basis of presentation . The accompanying interim Condensed Consolidated Financial Statements have been prepared in accordance with generally accepted accounting principles in the United States of America (“U.S. GAAP”), as defined in Financial Accounting Standards Board (“FASB”) Accounting Standards Codification (“ASC”) Topic 270 for interim financial information and with the applicable instructions of U.S. Securities and Exchange Commission (“SEC”) Rule 10-01 of Regulation S-X on Form 10-Q, and should be read in conjunction with the consolidated financial statements and related notes of the Company in its Annual Report on Form 10-K for the year ended December 31, 2023.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six months ended June 30, 2024 may not be indicative of the results of operations for the remainder of 2024 or beyond. When used in these notes, the terms “Gartner,” the “Company,” “we,” “us,” or “our” refer to Gartner, Inc. and its consolidated subsidiaries. Principles of consolidation . The accompanying interim Condensed Consolidated Financial Statements include the accounts of the Company and its wholly-owned subsidiaries. All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estimates and actual results could be material and would be reflected in the Company’s consolidated financial statements in future periods. Cash and cash equivalents and restricted cash. Below is a table presenting the beginning-of-period and end-of-period cash amounts from the Company’s Condensed Consolidated Balance Sheets and the total cash amounts presented in the Condensed Consolidated Statements of Cash Flows (in thousands). June 30, December 31, 2024 2023 Cash and cash equivalents $ 1,235,785 $ 1,318,999 Restricted cash classified in (1): Prepaid expenses and other current assets — 600 Cash and cash equivalents and restricted cash $ 1,235,785 $ 1,319,599 (1) Restricted cash consisted of an escrow account established in connection with one of the Company’s business acquisitions. Generally, such cash is restricted to use due to provisions contained in the underlying acquisition agreement. During the three months ended June 30, 2024,the Company paid $0.6 million of restricted cash for deferred consideration related to a 2022 acquisition. Revenue recognition. Revenue is recognized in accordance with the requirements of FASB ASC Topic 606, Revenue from Contracts with Customers (“ASC Topic 606”). Revenue is only recognized when all of the required criteria for revenue recognition have been met. The accompanying Condensed Consolidated Statements of Operations present revenue net of any sales or value-added taxes that we collect from customers and remit to government authorities. ASC Topic 270 requires certain disclosures in interim financial statements around the nature, amount, timing and uncertainty of revenue and cash flows arising from contracts with customers. Note 4 — Revenue and Related Matters provides additional information regarding the Company’s revenues. Gain on event cancellation insurance claims. In February 2023, the Company received $3.1 million of proceeds related to 2020 event cancellation insurance claims. The Company does not record any gain on insurance claims in excess of expenses incurred until the receipt of the insurance proceeds is deemed to be realizable. Accounting standards issued but not yet adopted. The FASB has issued accounting standards that have not yet become effective as of June 30, 2024 and may impact the Company’s Consolidated Financial Statements or related disclosures in future periods. The standards and their potential impacts are discussed below. Income Taxes — In December 2023, the FASB issued ASU 2023-09, Improvements to Income Tax Disclosures (“ASU No. 2023-09”). The amendments in this ASU are expected to enhance the transparency and decision usefulness of income tax disclosures. ASU 2023-09 requires entities to enhance income tax disclosures primarily related to the rate reconciliation and income taxes paid information. Companies will need to disaggregate the disclosure of income taxes paid (net of refunds received) by federal, state, and foreign taxes on an annual basis. Additionally, on an annual basis, companies would disclose income taxes paid disaggregated by individual jurisdiction using a quantitative threshold of 5% of total income taxes paid. Public business entities would also be required to provide, on an annual basis, rate reconciliation information by specific categories, including state and local income tax, the effect of cross-border tax laws, foreign tax effects, changes in prior year unrecognized tax benefits, and tax credits, among others. Additionally, some categories would then require disaggregation based on a quantitative threshold of 5%. The foreign tax effect category requires disaggregation by both jurisdiction and nature. The ASU also requires additional qualitative disclosures. All public entities will be required to report income tax information in accordance with the new guidance starting in annual periods beginning after December 15, 2024. The Company expects this ASU to only impact its disclosures with no impacts to the Company’s results of operations, cash flows, and financial condition. Segment Reporting — In November 2023, the FASB issued ASU 2023-07, Segment Reporting: Improvements in Reportable Segment Disclosures (“ASU No. 2023-07”). The amendments in the ASU are expected to improve disclosures about a public entity’s reportable segments and addresses requests from investors and other allocators of capital for additional, more detailed information about a reportable segment’s expenses. ASU 2023-07 requires public companies to disclose, on an annual and interim basis, significant expenses that are regularly provided to the chief operating decision maker (CODM) and included within each reported measure of segment profit and loss. The amendments in the ASU require that a public company provide all annual disclosures about a reportable segment’s profit or loss and assets currently required under ASC 280 in interim periods. The amendments in the ASU also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in the ASU, among other items, also requires that a public company disclose the title and position of the CODM and an explanation of how the CODM uses the reported measure(s) of segment profit or loss in assessing segment performance and deciding how to allocate resources. The ASU applies to all public entities that are required to report segment information in accordance with Topic 280. All public entities will be required to report segment information in accordance with the new guidance starting in annual periods beginning after December 15, 2023 and for interim periods within annual periods beginning after December 15, 2024. The Company expects this ASU to only impact its disclosures with no impacts to the Company’s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Divestiture</t>
        </is>
      </c>
      <c r="B4" s="4" t="inlineStr">
        <is>
          <t>Acquisition and Divestiture Acquisition In September 2023, the Company acquired 100% of a formerly independent sales agent of Gartner research products in the Czech Republic for an aggregate purchase price of $7.9 million, including cash acquired and deferred consideration. During the six months ended June 30, 2024, the Company paid $2.0 million of deferred consideration. The allocation of the purchase price is preliminary with respect to certain tax matters.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0:04:42Z</dcterms:created>
  <dcterms:modified xmlns:dcterms="http://purl.org/dc/terms/" xmlns:xsi="http://www.w3.org/2001/XMLSchema-instance" xsi:type="dcterms:W3CDTF">2024-07-30T10:04:42Z</dcterms:modified>
</cp:coreProperties>
</file>